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The Company and Basis of Presen" sheetId="5" state="visible" r:id="rId5"/>
    <sheet xmlns:r="http://schemas.openxmlformats.org/officeDocument/2006/relationships" name="Summary of Significant Accounti" sheetId="6" state="visible" r:id="rId6"/>
    <sheet xmlns:r="http://schemas.openxmlformats.org/officeDocument/2006/relationships" name="Revenue Recognition" sheetId="7" state="visible" r:id="rId7"/>
    <sheet xmlns:r="http://schemas.openxmlformats.org/officeDocument/2006/relationships" name="Business Acquisition" sheetId="8" state="visible" r:id="rId8"/>
    <sheet xmlns:r="http://schemas.openxmlformats.org/officeDocument/2006/relationships" name="Balance Sheet Components" sheetId="9" state="visible" r:id="rId9"/>
    <sheet xmlns:r="http://schemas.openxmlformats.org/officeDocument/2006/relationships" name="Net Income Per Share"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Employee Benefit Plans" sheetId="13" state="visible" r:id="rId13"/>
    <sheet xmlns:r="http://schemas.openxmlformats.org/officeDocument/2006/relationships" name="Segment and Geographic Informat" sheetId="14" state="visible" r:id="rId14"/>
    <sheet xmlns:r="http://schemas.openxmlformats.org/officeDocument/2006/relationships" name="Related Party Transactions (Not" sheetId="15" state="visible" r:id="rId15"/>
    <sheet xmlns:r="http://schemas.openxmlformats.org/officeDocument/2006/relationships" name="Subsequent Events (Notes)" sheetId="16" state="visible" r:id="rId16"/>
    <sheet xmlns:r="http://schemas.openxmlformats.org/officeDocument/2006/relationships" name="Summary of Significant Accoun17" sheetId="17" state="visible" r:id="rId17"/>
    <sheet xmlns:r="http://schemas.openxmlformats.org/officeDocument/2006/relationships" name="Revenue Recognition (Tables)" sheetId="18" state="visible" r:id="rId18"/>
    <sheet xmlns:r="http://schemas.openxmlformats.org/officeDocument/2006/relationships" name="Business Acquisition (Tables)" sheetId="19" state="visible" r:id="rId19"/>
    <sheet xmlns:r="http://schemas.openxmlformats.org/officeDocument/2006/relationships" name="Balance Sheet Components (Table" sheetId="20" state="visible" r:id="rId20"/>
    <sheet xmlns:r="http://schemas.openxmlformats.org/officeDocument/2006/relationships" name="Net Income Per Share (Tables)" sheetId="21" state="visible" r:id="rId21"/>
    <sheet xmlns:r="http://schemas.openxmlformats.org/officeDocument/2006/relationships" name="Commitments and Contingencies (" sheetId="22" state="visible" r:id="rId22"/>
    <sheet xmlns:r="http://schemas.openxmlformats.org/officeDocument/2006/relationships" name="Employee Benefit Plans (Tables)" sheetId="23" state="visible" r:id="rId23"/>
    <sheet xmlns:r="http://schemas.openxmlformats.org/officeDocument/2006/relationships" name="Segment and Geographic Inform24" sheetId="24" state="visible" r:id="rId24"/>
    <sheet xmlns:r="http://schemas.openxmlformats.org/officeDocument/2006/relationships" name="The Company and Basis of Pres25" sheetId="25" state="visible" r:id="rId25"/>
    <sheet xmlns:r="http://schemas.openxmlformats.org/officeDocument/2006/relationships" name="Revenue Recognition (Balance Sh" sheetId="26" state="visible" r:id="rId26"/>
    <sheet xmlns:r="http://schemas.openxmlformats.org/officeDocument/2006/relationships" name="Revenue Recognition (Income Sta" sheetId="27" state="visible" r:id="rId27"/>
    <sheet xmlns:r="http://schemas.openxmlformats.org/officeDocument/2006/relationships" name="Revenue Recognition (Narrative)" sheetId="28" state="visible" r:id="rId28"/>
    <sheet xmlns:r="http://schemas.openxmlformats.org/officeDocument/2006/relationships" name="Revenue Recognition (Schedule o" sheetId="29" state="visible" r:id="rId29"/>
    <sheet xmlns:r="http://schemas.openxmlformats.org/officeDocument/2006/relationships" name="Revenue Recognition (Schedule30" sheetId="30" state="visible" r:id="rId30"/>
    <sheet xmlns:r="http://schemas.openxmlformats.org/officeDocument/2006/relationships" name="Business Acquisition (Narrative" sheetId="31" state="visible" r:id="rId31"/>
    <sheet xmlns:r="http://schemas.openxmlformats.org/officeDocument/2006/relationships" name="Business Acquisition (Schedule " sheetId="32" state="visible" r:id="rId32"/>
    <sheet xmlns:r="http://schemas.openxmlformats.org/officeDocument/2006/relationships" name="Balance Sheet Components (Sched" sheetId="33" state="visible" r:id="rId33"/>
    <sheet xmlns:r="http://schemas.openxmlformats.org/officeDocument/2006/relationships" name="Balance Sheet Components (Sch34" sheetId="34" state="visible" r:id="rId34"/>
    <sheet xmlns:r="http://schemas.openxmlformats.org/officeDocument/2006/relationships" name="Balance Sheet Components (Prope" sheetId="35" state="visible" r:id="rId35"/>
    <sheet xmlns:r="http://schemas.openxmlformats.org/officeDocument/2006/relationships" name="Balance Sheet Components (Sch36" sheetId="36" state="visible" r:id="rId36"/>
    <sheet xmlns:r="http://schemas.openxmlformats.org/officeDocument/2006/relationships" name="Balance Sheet Components (Intan" sheetId="37" state="visible" r:id="rId37"/>
    <sheet xmlns:r="http://schemas.openxmlformats.org/officeDocument/2006/relationships" name="Balance Sheet Components (Sch38" sheetId="38" state="visible" r:id="rId38"/>
    <sheet xmlns:r="http://schemas.openxmlformats.org/officeDocument/2006/relationships" name="Balance Sheet Components Balanc" sheetId="39" state="visible" r:id="rId39"/>
    <sheet xmlns:r="http://schemas.openxmlformats.org/officeDocument/2006/relationships" name="Balance Sheet Components (Sch40" sheetId="40" state="visible" r:id="rId40"/>
    <sheet xmlns:r="http://schemas.openxmlformats.org/officeDocument/2006/relationships" name="Balance Sheet Components (Sch41" sheetId="41" state="visible" r:id="rId41"/>
    <sheet xmlns:r="http://schemas.openxmlformats.org/officeDocument/2006/relationships" name="Net Income Per Share (Schedule " sheetId="42" state="visible" r:id="rId42"/>
    <sheet xmlns:r="http://schemas.openxmlformats.org/officeDocument/2006/relationships" name="Income Taxes (Narrative) (Detai"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Employee Benefit Plans (Narrati" sheetId="46" state="visible" r:id="rId46"/>
    <sheet xmlns:r="http://schemas.openxmlformats.org/officeDocument/2006/relationships" name="Employee Benefit Plans (Schedul" sheetId="47" state="visible" r:id="rId47"/>
    <sheet xmlns:r="http://schemas.openxmlformats.org/officeDocument/2006/relationships" name="Employee Benefit Plans (Sched48" sheetId="48" state="visible" r:id="rId48"/>
    <sheet xmlns:r="http://schemas.openxmlformats.org/officeDocument/2006/relationships" name="Employee Benefit Plans (Sched49" sheetId="49" state="visible" r:id="rId49"/>
    <sheet xmlns:r="http://schemas.openxmlformats.org/officeDocument/2006/relationships" name="Employee Benefit Plans (Sched50" sheetId="50" state="visible" r:id="rId50"/>
    <sheet xmlns:r="http://schemas.openxmlformats.org/officeDocument/2006/relationships" name="Segment and Geographic Inform51" sheetId="51" state="visible" r:id="rId51"/>
    <sheet xmlns:r="http://schemas.openxmlformats.org/officeDocument/2006/relationships" name="Segment Information (Schedule o" sheetId="52" state="visible" r:id="rId52"/>
    <sheet xmlns:r="http://schemas.openxmlformats.org/officeDocument/2006/relationships" name="Segment Information (Schedule53"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82">
  <si>
    <t>Document And Entity Information - shares</t>
  </si>
  <si>
    <t>6 Months Ended</t>
  </si>
  <si>
    <t>Jul. 01, 2018</t>
  </si>
  <si>
    <t>Aug. 17, 2018</t>
  </si>
  <si>
    <t>Document And Entity Information [Abstract]</t>
  </si>
  <si>
    <t>Entity Registrant Name</t>
  </si>
  <si>
    <t>Arlo Technologies, Inc.</t>
  </si>
  <si>
    <t>Entity Central Index Key</t>
  </si>
  <si>
    <t>Current Fiscal Year End Date</t>
  </si>
  <si>
    <t>--12-31</t>
  </si>
  <si>
    <t>Entity Filer Category</t>
  </si>
  <si>
    <t>Non-accelerated Filer</t>
  </si>
  <si>
    <t>Document Type</t>
  </si>
  <si>
    <t>10-Q</t>
  </si>
  <si>
    <t>Document Period End Date</t>
  </si>
  <si>
    <t>Jul. 1,
		2018</t>
  </si>
  <si>
    <t>Document Fiscal Year Focus</t>
  </si>
  <si>
    <t>Document Fiscal Period Focus</t>
  </si>
  <si>
    <t>Q2</t>
  </si>
  <si>
    <t>Amendment Flag</t>
  </si>
  <si>
    <t>false</t>
  </si>
  <si>
    <t>Entity Common Stock, Shares Outstanding</t>
  </si>
  <si>
    <t>Unaudited Condensed Consolidated Balance Sheets - USD ($) $ in Thousands</t>
  </si>
  <si>
    <t>Dec. 31, 2017</t>
  </si>
  <si>
    <t>Current assets:</t>
  </si>
  <si>
    <t>Cash and cash equivalents</t>
  </si>
  <si>
    <t>Accounts receivable, net</t>
  </si>
  <si>
    <t>Inventories</t>
  </si>
  <si>
    <t>Prepaid expenses and other current assets</t>
  </si>
  <si>
    <t>Total current assets</t>
  </si>
  <si>
    <t>Property and equipment, net</t>
  </si>
  <si>
    <t>Intangibles, net</t>
  </si>
  <si>
    <t>Goodwill</t>
  </si>
  <si>
    <t>Other non-current assets</t>
  </si>
  <si>
    <t>Total assets</t>
  </si>
  <si>
    <t>Current liabilities:</t>
  </si>
  <si>
    <t>Accounts payable</t>
  </si>
  <si>
    <t>Deferred revenue</t>
  </si>
  <si>
    <t>Accrued liabilities</t>
  </si>
  <si>
    <t>Total current liabilities</t>
  </si>
  <si>
    <t>Non-current deferred revenue</t>
  </si>
  <si>
    <t>Non-current income taxes payable</t>
  </si>
  <si>
    <t>Total liabilities</t>
  </si>
  <si>
    <t>Commitments and contingencies (Note 8)</t>
  </si>
  <si>
    <t xml:space="preserve"> </t>
  </si>
  <si>
    <t>Equity:</t>
  </si>
  <si>
    <t>Net parent investment</t>
  </si>
  <si>
    <t>Total equity</t>
  </si>
  <si>
    <t>Total liabilities and equity</t>
  </si>
  <si>
    <t>Unaudited Condensed Consolidated Statements of Operations - USD ($) shares in Thousands, $ in Thousands</t>
  </si>
  <si>
    <t>3 Months Ended</t>
  </si>
  <si>
    <t>Jul. 02, 2017</t>
  </si>
  <si>
    <t>Income Statement [Abstract]</t>
  </si>
  <si>
    <t>Revenue</t>
  </si>
  <si>
    <t>Cost of revenue</t>
  </si>
  <si>
    <t>Gross profit</t>
  </si>
  <si>
    <t>Operating expenses:</t>
  </si>
  <si>
    <t>Research and development</t>
  </si>
  <si>
    <t>Sales and marketing</t>
  </si>
  <si>
    <t>General and administrative</t>
  </si>
  <si>
    <t>Separation expense</t>
  </si>
  <si>
    <t>Total operating expenses</t>
  </si>
  <si>
    <t>Loss from operations</t>
  </si>
  <si>
    <t>Other income (expense), net</t>
  </si>
  <si>
    <t>Loss before income taxes</t>
  </si>
  <si>
    <t>Provision for income taxes</t>
  </si>
  <si>
    <t>Net loss</t>
  </si>
  <si>
    <t>Net loss per share:</t>
  </si>
  <si>
    <t>Basic (in dollars per share)</t>
  </si>
  <si>
    <t>Diluted (in dollars per share)</t>
  </si>
  <si>
    <t>Weighted average shares used to compute net loss per share:</t>
  </si>
  <si>
    <t>Basic (in shares)</t>
  </si>
  <si>
    <t>Diluted (in shares)</t>
  </si>
  <si>
    <t>Unaudited Condensed Consolidated Statements of Cash Flows - USD ($) $ in Thousands</t>
  </si>
  <si>
    <t>Cash flows from operating activities:</t>
  </si>
  <si>
    <t>Adjustments to reconcile net loss to net cash used in operating activities:</t>
  </si>
  <si>
    <t>Depreciation and amortization</t>
  </si>
  <si>
    <t>Stock-based compensation</t>
  </si>
  <si>
    <t>Deferred income taxes</t>
  </si>
  <si>
    <t>Changes in assets and liabilities:</t>
  </si>
  <si>
    <t>Prepaid expenses and other assets</t>
  </si>
  <si>
    <t>Income taxes payable</t>
  </si>
  <si>
    <t>Net cash used in operating activities</t>
  </si>
  <si>
    <t>Cash flows from investing activities:</t>
  </si>
  <si>
    <t>Purchases of property and equipment</t>
  </si>
  <si>
    <t>Payments made in connection with business acquisition, net of cash acquired</t>
  </si>
  <si>
    <t>Net cash used in investing activities</t>
  </si>
  <si>
    <t>Cash flows from financing activities:</t>
  </si>
  <si>
    <t>Net investment from parent</t>
  </si>
  <si>
    <t>Net cash provided by financing activities</t>
  </si>
  <si>
    <t>Net increase (decrease) in cash and cash equivalents</t>
  </si>
  <si>
    <t>Cash and cash equivalents, at beginning of period</t>
  </si>
  <si>
    <t>Cash and cash equivalents, at end of period</t>
  </si>
  <si>
    <t>Non-cash investing activities:</t>
  </si>
  <si>
    <t>Purchases and transfers of property and equipment</t>
  </si>
  <si>
    <t>The Company and Basis of Presentation</t>
  </si>
  <si>
    <t>Organization, Consolidation and Presentation of Financial Statements [Abstract]</t>
  </si>
  <si>
    <t>The Company and Basis of Presentation The Company Arlo (“Arlo” or the “Company”) combines an intelligent cloud infrastructure and mobile app with a variety of smart connected devices that transform the way people experience the connected lifestyle. Its cloud-based platform creates a seamless, end-to-end connected lifestyle solution that provides users visibility, insight and a powerful means to help protect and connect with the people and things that matter most to them. Arlo enables users to monitor their environments and engage in real-time with their families and businesses from any location with a Wi-Fi or a cellular network internet connection. The Company conducts business across three geographic regions - Americas; Europe, Middle-East and Africa (“EMEA”); and Asia Pacific (“APAC”) - and primarily generates revenue by selling devices through retail channels, wholesale distribution and wireless carrier channels and paid subscription services through in-app purchases. On February 6, 2018, NETGEAR announced that its board of directors had unanimously approved the pursuit of a separation of its Arlo business from NETGEAR (the “Separation”) to be effected through an initial public offering (the “IPO”) of newly issued shares of the common stock of Arlo, then a wholly owned subsidiary of NETGEAR. Following a series of restructuring steps prior to the IPO of Arlo common stock, the Arlo business was transferred from NETGEAR to Arlo. On August 2, 2018, NETGEAR and Arlo announced the pricing of the IPO of 10,215,000 shares of Arlo’s common stock at a price to the public of $16.00 per share. The IPO closed on August 7, 2018. The underwriters exercised an option to purchase an additional 1,532,250 shares of Arlo’s common stock to cover over-allotments prior to the closing of the IPO. Total net proceeds of approximately $174.8 million were raised from the IPO after deducting underwriting discounts and commissions and before offering costs. Estimated offering costs amounted to approximately $7.4 million , a portion of which will be paid by NETGEAR. Arlo’s common stock is listed on the New York Stock Exchange under the ticker symbol “ARLO.” After the completion of the IPO, NETGEAR owns approximately 84.2% of the outstanding shares of Arlo’s common stock. Refer to Note 12, Subsequent Events , for details relating to the Company’s IPO and related transactions. NETGEAR has informed the Company that it currently intends, following the IPO and no earlier than the expiration or earlier termination of the 145-day lock-up period applicable to NETGEAR, to distribute the remaining shares of Arlo common stock held by NETGEAR to NETGEAR’s stockholders in a manner generally intended to qualify as tax-free to NETGEAR stockholders for U.S. federal income tax purposes (the “Distribution”). The Distribution is subject to market, tax and legal considerations, final approval by NETGEAR’s board of directors, and other customary requirements, and NETGEAR may abandon or change the structure of the Distribution if it determines, in its sole discretion, that the Distribution is not in the best interest of NETGEAR or its stockholders. Basis of Presentation The condensed combined financial statements of Arlo have been derived from the consolidated financial statements and accounting records of NETGEAR as if Arlo had operated on a stand-alone basis during the periods presented and were prepared in accordance with U.S. Generally Accepted Accounting Principles (“U.S. GAAP”) and pursuant to the regulations of the U.S. Securities and Exchange Commission (“SEC”). Historically and during the periods presented, Arlo was reported as an operating segment within NETGEAR’s reportable segments and did not operate as a stand-alone company. Accordingly, NETGEAR historically reported the financial position and the related results of operations, cash flows, and changes in equity of Arlo as a component of NETGEAR’s consolidated financial statements. The condensed combined financial statements are presented as if Arlo had been carved out of NETGEAR for all periods presented. Prior to the completion of the IPO, certain assets and liabilities presented have been transferred to Arlo at carry-over (historical cost) basis. Arlo was historically funded as part of NETGEAR’s treasury program. Cash and cash equivalents were primarily centrally managed through bank accounts legally owned by NETGEAR. Accordingly, Cash and cash equivalents held by NETGEAR at the corporate level were not attributable to Arlo for any of the periods presented. Only cash amounts legally owned by entities dedicated to the Arlo business are reflected in the condensed combined balance sheets. Transfers of cash, both to and from NETGEAR’s treasury program, are reflected as a component of Net parent investment in the condensed combined balance sheets and as a financing activity on the accompanying condensed combined statements of cash flows. As the functional departments that make up Arlo were not historically held by a single legal entity, total Net parent investment is shown in lieu of equity in the condensed combined financial statements. Balances between Arlo and NETGEAR that were not historically cash settled are included in Net parent investment. Balances between Arlo and NETGEAR that were historically cash settled are included in Prepaid expenses and other current assets and Accrued liabilities on the condensed combined balance sheets. Net parent investment represents NETGEAR’s interest in the recorded assets of Arlo and represents the cumulative investment by NETGEAR in Arlo through the dates presented, inclusive of operating results. The operating results of Arlo have historically been disclosed as a reportable segment within the consolidated financial statements of NETGEAR enabling identification of directly attributable transactional information, functional departments, and headcount. The condensed combined balance sheets were primarily derived by reference to one, or a combination, of Arlo transaction-level information, functional department, or headcount. Revenue and Cost of revenue, with the exception of channel sales incentives, were derived from transactional information specific to Arlo products and services. Directly attributable operating expenses were derived from activities relating to Arlo functional departments and headcount. Certain additional costs, including compensation costs for corporate employees, have been allocated from NETGEAR. The allocated costs for corporate functions included, but were not limited to, executive management, information technology, legal, finance and accounting, human resources, tax, treasury, research and development, sales and marketing activities, shared facilities and other shared services, which are not provided at the Arlo level. These costs were allocated on a basis of revenue, headcount, or other measures Arlo has determined as reasonable. Arlo employees also historically participated in NETGEAR’s stock-based incentive plans, in the form of restricted stock units (“RSUs”), stock options, and purchase rights issued pursuant to NETGEAR’s employee stock purchase plan. Stock-based compensation expense has been either directly reported by or allocated to Arlo based on the awards and terms previously granted to NETGEAR’s employees. The condensed combined statements of operations of the Company as presented reflect allocations of general corporate expenses from NETGEAR including expenses related to corporate services, such as executive management, information technology, legal, finance and accounting, human resources, tax, treasury, research and development, sales and marketing, shared facilities and other shared services. These costs were allocated based on revenue, headcount, or other measures the Company has determined as reasonable. These allocations are primarily reflected within operating expenses in the condensed combined statements of operations. The amount of these allocations from NETGEAR was $16.8 million for the three months ended July 1, 2018, which included $5.1 million for research and development, $5.4 million for sales and marketing, and $6.3 million for general and administrative expense. Allocations amounted to $9.4 million for the three months ended July 2, 2017, which included $3.0 million for research and development, $3.0 million for sales and marketing, and $3.4 million for general and administrative expense. The amount of these allocations from NETGEAR was $30.6 million for the six months ended July 1, 2018, which included $9.4 million for research and development, $10.0 million for sales and marketing, and $11.2 million for general and administrative expense. Allocations amounted to $16.3 million for the six months ended July 2, 2017, which included $5.0 million for research and development, $5.2 million for sales and marketing, and $6.1 million for general and administrative expense. The management of Arlo believes the assumptions underlying the condensed combined financial statements, including the assumptions regarding the allocated expenses, reasonably reflect the utilization of services provided, or the benefit received by, Arlo during the periods presented. Nevertheless, the condensed combined financial statements may not be indicative of Arlo’s future performance and do not necessarily reflect Arlo's results of operations, financial position, and cash flows had Arlo been a stand-alone company during the periods presented. During the periods presented in the condensed combined financial statements, the operations of Arlo are included in the consolidated U.S. federal, and certain state and local and foreign income tax returns filed by NETGEAR, where applicable. Income tax expense and other income tax related information contained in the condensed combined financial statements are presented on a separate return basis as if Arlo had filed its own tax returns. The income taxes of Arlo as presented in the condensed combined financial statements may not be indicative of the income tax liabilities that Arlo will incur in the future. Additionally, certain tax attributes such as net operating losses or credit carryforwards are presented on a separate return basis, and accordingly, may differ in the future. In jurisdictions where Arlo has been included in the tax returns filed by NETGEAR, any income tax receivables resulting from the related income tax provisions have been reflected in the balance sheets within Net parent investment. These condensed combined financial statements and accompanying notes should be read in conjunction with the audited combined financial statements and accompanying notes for the year ended December 31, 2017 included in the prospectus filed with the SEC on August 6, 2018 (the “Prospectus”) pursuant to Rule 424(b) under the Securities Act of 1933, as amended. In the opinion of management, these condensed combined financial statements reflect all adjustments, consisting only of normal recurring adjustments, which are necessary for fair presentation of the condensed combined financial statements for interim periods. 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Use of estimates The preparation of these condensed combin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materially from those estimates and operating results for the six months ended July 1, 2018 are not necessarily indicative of the results that may be expected for the year ended December 31, 2018 or any future period.</t>
  </si>
  <si>
    <t>Summary of Significant Accounting Policies</t>
  </si>
  <si>
    <t>Accounting Policies [Abstract]</t>
  </si>
  <si>
    <t>Summary of Significant Accounting Policies There have been no significant changes in the Company’s significant accounting policies from those disclosed in the Prospectus. Recent accounting pronouncements Emerging Growth Company Status As an emerging growth company (“EGC”), the Jumpstart Our Business Startups Act (“JOBS Act”) allows the Company to delay adoption of new or revised accounting pronouncements applicable to public companies until such pronouncements are made applicable to private companies, unless the Company otherwise irrevocably elects not to avail itself of this exemption. The Company did not make such an irrevocable election and chose to use this extended transition period under the JOBS Act. Thus, the effective dates discussed below reflect the delayed adoption dates applicable to private companies. Accounting Pronouncements Recently Adopted ASU 2014-09 In May 2014, the Financial Accounting Standards Board (“FASB”) issued ASU 2014-09, “Revenue from Contracts with Customers” (Topic 606). The revenue recognition requirements in Accounting Standards Codification Topic 605 (“ASC 605”), Revenue Recognition, is superseded by ASC 606. ASC 606 requires the recognition of revenue when control of promised goods or services is transferred to customers in an amount that reflects the consideration to which the entity expects to be entitled to in exchange for those goods or services. The new guidance should be applied either retrospectively to each prior reporting period presented (full retrospective method) or retrospectively with the cumulative effect of initially applying this guidance recognized at the date of initial application (modified retrospective method). The guidance is required to be adopted in the first fiscal quarter of 2019 and early adoption is permitted. On January 1, 2018, the Company adopted ASC 606 and applied this guidance to those contracts which were not completed at the date of adoption using the modified retrospective method. Refer to Note 2, Revenue Recognition for further details. ASU 2016-16 In October 2016, the FASB issued ASU 2016-16, “Income Taxes: Intra-Entity Transfers of Assets Other Than Inventory” (Topic 740), which requires the recognition of the income tax consequences of an intra-entity transfer of an asset, other than inventory, when the transfer occurs. This removes the exception to postpone recognition until the asset has been sold to an outside party. ASU 2016-16 is required to be adopted in the first fiscal quarter of 2019 with early adoption permitted. The Company elected to adopt the new standard on January 1, 2018 (when it became effective for public companies that are not emerging growth companies). There was no impact on the Company’s condensed combined financial position, results of operations, or cash flows as a result of the adoption. Accounting Pronouncements Not Yet Effective ASU 2016-02 In February 2016, the FASB issued ASU 2016-02, “Leases” (Topic 842), which requires lessees to recognize on the balance sheets a right-of-use asset, representing its right to use the underlying asset for the lease term, and a corresponding lease liability for all leases with terms greater than 12 months. The liability will be equal to the present value of lease payments while the right-of-use asset will be based on the liability, subject to adjustment, such as for initial direct costs. In addition, ASU 2016-02 expands the disclosure requirements for lessees. Upon adoption, the Company will be required to record a lease asset and lease liability related to its operating leases. ASU 2016-02 will be applied using a modified retrospective transition method and is effective for the Company in the first fiscal quarter of 2020 (or the first fiscal quarter of 2019 should the Company cease to be classified as an EGC), with early adoption permitted. The Company does not expect to early adopt the new guidance. The Company has appointed a project team which is in the process of evaluating the impact the new standard will have on its condensed combined financial statements. The Company has identified the existing population of leases, including embedded leases, and is in the process of reviewing the identified lease contracts. In addition, the Company has selected lease accounting software to assist with the implementation. The Company expects to complete the impact assessment process by the end of fiscal year 2018 and to complete the adoption process, including adding procedures, implementing lease accounting software, and evaluating necessary disclosures, prior to the first fiscal quarter of 2019. ASU 2016-13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ASU 2016-13 is effective for the Company beginning in the first fiscal quarter of 2021 (or the first fiscal quarter of 2020 should the Company cease to be classified as an EGC), with early adoption permitted. The Company continues to assess the potential impact of the new guidance, but does not expect it to have a material impact on its financial position, results of operations, or cash flows. With the exception of the new standards discussed above, there have been no other new accounting pronouncements that have significance, or potential significance, to the Company’s financial position, results of operations, or cash flows.</t>
  </si>
  <si>
    <t>Revenue Recognition</t>
  </si>
  <si>
    <t>Revenue from Contract with Customer [Abstract]</t>
  </si>
  <si>
    <t>Revenue Recognition Adoption of ASC 606 On January 1, 2018, the Company adopted ASC 606 and applied this guidance to those contracts which were not completed at the date of adoption using the modified retrospective method. The Company recognized the cumulative effect of initially applying ASC 606 as an adjustment to the opening balance of Net parent investment. The comparative information has not been restated and continues to be reported under the accounting standards in effect for those periods (ASC 605). The adoption had an impact of ($3.1) million to the opening balance of Net parent investment. The adoption did not have a material impact to the nature and timing of the Company's revenues and cash flows. Refer to the tables below for the impacts of adopting ASC 606 on the Company’s balance sheet as of July 1, 2018 and statement of operations for the three and six months ended July 1, 2018. The majority of sales revenue continues to be recognized when control of the product transfers to a customer upon shipment or delivery. The primary impact of adopting ASC 606 relates to the establishment of liability estimates for channel rebates and discounts upon revenue recognition on the basis of customary business practice. Under ASC 606, the Company is required to account for rebates and discounts ahead of commitment date if customary business practice creates an implied expectation that such activities will occur in the future. The Company utilizes channel rebates and discounts to stimulate end user demand. Consequently, this change in guidance results in an adjustment to the statement of financial position to accelerate the recording of liabilities for yet to be committed channel marketing rebates and discounts upon adoption. Further, under ASC 606, deferred revenue balances are to be booked at an amount that reflects only the amounts expected to be received for future obligations. As such, an adjustment was made to allocate variable consideration to deferred revenue. Additionally, the balance sheet presentation of certain reserve balances previously shown net within Accounts receivable are now presented as refund liabilities within Accrued liabilities and deferrals for undelivered shipments with destination shipping terms are now removed from receivables and deferred revenue. The following table summarizes the impacts of adopting ASC 606 on the Company’s condensed combined balance sheet for the fiscal year beginning January 1, 2018 as an adjustment to the opening balances: As of Adjustments As of December 31, January 1, (In thousands) Assets: Accounts receivable, net $ 157,680 $ 827 $ 158,507 Inventories $ 82,952 $ (377 ) $ 82,575 Other non-current assets $ 2,193 $ 244 $ 2,437 Liabilities: Accounts payable $ 20,711 $ (48 ) $ 20,663 Deferred revenue $ 34,072 $ (9,326 ) $ 24,746 Accrued liabilities $ 76,097 $ 13,370 $ 89,467 Non-current deferred revenue $ 13,332 $ (241 ) $ 13,091 Equity: Net parent investment $ 125,419 $ (3,061 ) $ 122,358 The following table summarizes the impacts of adopting ASC 606 on the Company’s condensed combined balance sheet as of July 1, 2018: As reported Adjustments Balance without adoption of ASC 606 (In thousands) Assets Accounts receivable, net $ 111,113 $ (4,796 ) $ 106,317 Inventories $ 123,195 $ 347 $ 123,542 Other non-current assets $ 3,440 $ (280 ) $ 3,160 Liabilities: Accounts payable $ 25,518 $ 14 $ 25,532 Deferred revenue $ 25,833 $ 5,536 $ 31,369 Accrued liabilities $ 96,486 $ (16,422 ) $ 80,064 Non-current deferred revenue $ 16,556 $ 689 $ 17,245 Equity: Net parent investment $ 111,443 $ 5,454 $ 116,897 The following table summarizes the impacts of adopting ASC 606 on the Company’s condensed combined statement of operations for the three and six months ended July 1, 2018: Three Months Ended Six Months Ended As reported Adjustments Balance without adoption of ASC 606 As reported Adjustments Balance without adoption of ASC 606 (In thousands) Revenue $ 110,948 $ 219 $ 111,167 $ 211,586 $ 2,459 $ 214,045 Cost of revenue $ 82,654 $ (37 ) $ 82,617 $ 154,239 $ 30 $ 154,269 Gross profit $ 28,294 $ 256 $ 28,550 $ 57,347 $ 2,429 $ 59,776 Provision for income taxes $ 288 $ 115 $ 403 $ 607 $ 36 $ 643 Net loss $ (17,822 ) $ 141 $ (17,681 ) $ (23,185 ) $ 2,393 $ (20,792 ) Revenue Recognition Accounting Policy Under ASC 606 Revenue Recognition Revenue from contracts with customers is recognized when control of the promised goods or services is transferred to the customers in an amount that reflects the consideration the Company expects to be entitled to in exchange for those goods or services. The majority of revenue comes from sales of hardware products to customers (retailers, distributors, and service providers). Revenue is recognized at a point in time when control of the goods is transferred to the customer, generally occurring upon shipment or delivery dependent upon the terms of the underlying contract. The amount recognized reflects the consideration the Company expects to be entitled to in exchange for the transferred goods. The Company sells subscription paid services to its end user customers where it provides customers access to its cloud services. Revenue for subscription sales is generally recognized on a ratable basis over the contract term, beginning on the date that the service is made available to the customers at the time of registration. The subscription contracts are generally 30 days or 12 months in length, billed in advance. All such service or support sales are typically recognized using an output measure of progress by looking at the time elapsed as the contracts generally provide the customer equal benefit throughout the contract period. In addition to selling paid subscriptions, the Company also sells services bundled with hardware products and accounts for these sales in line with the multiple performance obligations guidance. Revenue from all sales types is recognized at transaction price, the amount the Company expects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The Company’s standard obligation to its direct customers generally provides for a full refund in the event that such product is not merchantable or is found to be damaged or defective. In determining estimates for future returns, management analyzes historical data, channel inventory levels, current economic trends, and changes in customer demand for the Company’s products. Sales incentives and price protection are determined based on a combination of the actual amounts committed and through estimating future expenditure based upon historical customary business practice.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Contracts with Multiple Performance Obligations Some of the Company’s contracts with customers contain multiple promised goods or services. Such contracts include hardware products with bundled services, various subscription services, and support. For these contracts, the Company accounts for the promises separately as individual performance obligations if they are distinct. Performance obligations are determined to b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in most of the hardware products is not considered distinct and therefore the combined hardware and incidental software are treated as one performance obligation and recognized at the point in time when control of product transfers to the customer. Basic service that is included with certain hardware products is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For the Company, standalone selling price of the hardware is directly observable from add-on camera and base station sales. Standalone selling price of the service is estimated using an adjusted market approach. Revenue is then recognized for each distinct performance obligation as control is transferred to the customer. For the Company, the revenue attributable to hardware is recognized at shipping or delivery at the time control of the product transfers to the customer. The transaction price allocated to the service is recognized over the estimated useful life of the hardware, beginning when the customer is expected to activate their account. Useful life of the hardware is determined by industry norms, frequency of new model releases, and user history. Warranties Sales of hardware products regularly include warranties to end customers that cover bug fixes, minor updates such that the product continues to function according to published specifications in a dynamic environment, and phone support. These standard warranties are assurance type warranties and do not offer any services in addition to the assurance that the product will continue working as specified for one or more years. Therefore, warranties are not considered separate performance obligations in the arrangement. Instead, the expected cost of warranties is accrued as an expense in accordance with authoritative guidance. Shipping and Handling Shipping and handling fees billed to customers are included in Revenue. Shipping and handling costs associated with inbound freight are included in Cost of revenue. In cases where the Company gives a freight allowance to the customer for their own inbound freight costs, such costs are appropriately recorded as a reduction in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ight totaled $0.9 million and $0.6 million for the three months ended July 1, 2018 and July 2, 2017, respectively, and $1.8 million and $1.1 million for the six months ended July 1, 2018 and July 2, 2017 , respectively.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The following table includes estimated revenue expected to be recognized in the future related to performance obligations that are unsatisfied (or partially unsatisfied) as of July 1, 2018: 1 year 2 years Greater than 2 years Total (In thousands) Performance obligations $ 37,738 $ 10,194 $ 6,691 $ 54,623 Contract Costs Applying the practical expedient, the Company recognizes the incremental costs of obtaining contracts as an expense when incurred if the amortization period of the assets that otherwise would have been recognized is one year or less. These costs are included in sales and marketing and general and administrative expenses. If the incremental costs of obtaining a contract, which consist of sales commissions, relate to a service recognized over a period longer than one year, costs are deferred and amortized in line with the related services over the period of benefit. Deferred commissions are classified as non-current based on the original amortization period of over one year. As of July 1, 2018, deferred commissions were not significant.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on the condensed combined balance sheets. Payment terms vary by customer. The time between invoicing and when payment is due is not significant. For certain products or services and customer types, payment is required before the products or services are delivered to the customer. The following table reflects the changes in contract balances for the six months ended July 1, 2018: Balance Sheet Location July 1, 2018 January 1, 2018 (*) $ change % change (In thousands) Accounts receivable, net Accounts receivable, net $ 111,113 $ 158,507 $ (47,394 ) (29.9 )% Contract liabilities - current Deferred revenue $ 25,833 $ 24,746 $ 1,087 4.4 % Contract liabilities - non-current Non-current deferred revenue $ 16,556 $ 13,091 $ 3,465 26.5 % _________________________ * Includes the adjustments made to those contracts which were not completed at the date of ASC 606 adoption using the modified retrospective method. For the six months ended July 1, 2018, contract liabilities increased primarily as a result of increased sales of products containing multiple performance obligations, where cash payments are received or due in advance of satisfying the service related performance obligation. For the six months ended July 1, 2018, $22.1 million of revenue was deferred due to unsatisfied performance obligations, primarily relating to over time service revenue and $17.5 million of revenue was recognized for the satisfaction of performance obligations over time. $14.0 million of this recognized revenue was included in the contract liability balance at the beginning of the period. There were no significant changes in estimates during the period that would affect the contract balances. Disaggregation of Revenue The Company conducts business across three geographic regions: Americas, EMEA, and APAC. Sales and usage-based taxes are excluded from revenue. Refer to Note 10, Segment and Geographic Information , for revenue by geography.</t>
  </si>
  <si>
    <t>Business Acquisition</t>
  </si>
  <si>
    <t>Business Combinations [Abstract]</t>
  </si>
  <si>
    <t>Business Acquisition Placemeter, Inc. On November 30, 2016 , the Company acquired Placemeter, a computer vision analytics company, for total purchase consideration of $9.6 million . The Company believes that Placemeter’s engineering talent will add substantial value to the Arlo smart security team, and that Placemeter’s proprietary computer vision algorithms will help to build leading video analytics solutions for the Arlo platform. The Company paid $8.8 million of the aggregate purchase price in the fourth fiscal quarter of 2016 and paid the remaining $0.8 million in the first fiscal quarter of 2017. The acquisition qualified as a business combination and was accounted for using the acquisition method of accounting. The allocation of the purchase price was as follows (in thousands): Cash and cash equivalents $ 8 Accounts receivable 11 Prepaid expenses and other current assets 130 Property and equipment 83 Intangibles 6,000 Goodwill 3,742 Accounts payable (40 ) Accrued liabilities (74 ) Deferred tax liabilities (308 ) Total purchase price $ 9,552 The $3.7 million of goodwill recorded on the acquisition of Placemeter is not deductible for U.S. federal or U.S. state income tax purposes. The goodwill recognized is primarily attributable to expected synergies resulting from the acquisition. In connection with the acquisition, the Company recorded $0.3 million of deferred tax liabilities net of deferred tax assets. The deferred tax liabilities were recorded for the book basis of intangible assets for which the Company has no tax basis. The deferred tax liabilities are reduced by the tax benefit of the net operating losses as of the date of the acquisition after consideration of limitations on their use under U.S. Internal Revenue Code section 382. The Company designated $5.5 million of the acquired intangibles as software technology and a further $0.2 million of the acquired intangibles as a video library database. The valuations were derived using the replacement cost method, with consideration given to the estimated time, investment and resources required to recreate the acquired intangibles. A discount rate of 15.0% was used in the valuation of each intangible. The acquired intangibles are being amortized over an estimated useful life of four years . The Company designated $0.3 million of the acquired intangibles as non-compete agreements. The value was calculated based on the present value of the future estimated cash flows derived from projections of future operations attributable to the non-compete agreements and discounted at 20.0% . The acquired agreements are being amortized over an estimated useful life of three years . Pro forma financial information The unaudited pro forma financial information in the table below summarizes the combined results of the Company’s operations and those of Placemeter for the periods shown as though the acquisition of Placemeter occurred as of January 1, 2016. The pro forma financial information for the periods presented includes the accounting effects of the business combination, including adjustments to acquisition-related costs, integration expenses and related tax effects of these adjustments, where applicable. This pro forma financial data is for informational purposes only, is subject to a number of estimates, assumptions and other uncertainties, and may not be indicative of the results of operations that would have been achieved if the acquisition had taken place at January 1, 2016. The unaudited pro forma financial information is as follows (in thousands): Year Ended December 31, 2016 Revenue $ 184,744 Net loss (18,258 )</t>
  </si>
  <si>
    <t>Balance Sheet Components</t>
  </si>
  <si>
    <t>Balance Sheet Related Disclosures [Abstract]</t>
  </si>
  <si>
    <t>Balance Sheet Components Accounts receivable, net As of July 1, December 31, (In thousands) Gross accounts receivable $ 111,320 $ 164,157 Allowance for doubtful accounts (207 ) (207 ) Allowance for sales returns — * (5,868 ) Allowance for price protection — * (402 ) Total allowances (207 ) (6,477 ) Total accounts receivable, net $ 111,113 $ 157,680 _________________________ * Upon adoption of ASC 606, allowances for sales returns and price protection were reclassified to current liabilities as these reserve balances are considered refund liabilities. Refer to Note 3. Revenue Recognition , for additional information on the adoption impact. Property and equipment, net The condensed combined balance sheets include the property and equipment specifically identifiable to Arlo’s business. The components of property and equipment are as follows: As of July 1, December 31, (In thousands) Machinery and equipment $ 8,290 $ 6,067 Computer equipment 4,798 50 Software 2,791 180 Leasehold improvements 548 530 Furniture and fixtures 408 443 Total property and equipment, gross 16,835 7,270 Accumulated depreciation and amortization (4,446 ) (3,387 ) Total property and equipment, net $ 12,389 $ 3,883 Depreciation and amortization expense pertaining to property and equipment was $0.7 million and $1.2 million for the three and six months ended July 1, 2018 and $0.4 million and $0.8 million for the three and six months ended July 2, 2017 . Allocated depreciation expense from NETGEAR was $0.5 million and $1.2 million for the three and six months ended July 1, 2018 and $0.5 million and $0.9 million for the three and six months ended July 2, 2017 . The condensed combined statements of operations include both the depreciation expense directly identifiable as Arlo’s and allocated depreciation expense from NETGEAR. Refer to Note 1, The Company and Basis of Presentation , for detailed disclosures regarding the methodology used for corporate expense allocation. Intangibles, net As of July 1, 2018 As of December 31, 2017 Gross Accumulated Amortization Net Gross Accumulated Amortization Net (In thousands) Technology $ 9,800 $ (6,477 ) $ 3,323 $ 9,800 $ (5,790 ) $ 4,010 Customer contracts and relationships 1,400 (1,400 ) — 1,400 (1,400 ) — Other 800 (538 ) 262 800 (462 ) 338 Total intangibles, net $ 12,000 $ (8,415 ) $ 3,585 $ 12,000 $ (7,652 ) $ 4,348 As of July 1, 2018 , the remaining weighted-average estimated useful life of intangibles was two years. Amortization of intangibles was $0.4 million and $0.8 million for the three and six months ended July 1, 2018 and $0.6 million and $1.2 million for the three and six months ended July 2, 2017 . As of July 1, 2018 , estimated amortization expense related to finite-lived intangibles for the remaining years was as follows (in thousands): 2018 (remaining six months) $ 762 2019 1,517 2020 1,306 Total estimated amortization expense $ 3,585 Goodwill In the year ended December 31, 2016, the Company acquired Placemeter. Refer to Note 4, Business Acquisition , for detailed disclosures. There was no change in the carrying amount of goodwill during the six months ended July 1, 2018 and the goodwill as of December 31, 2017 and July 1, 2018 was as follows (in thousands): As of December 31, 2017 $ 15,638 As of July 1, 2018 $ 15,638 Other non-current assets As of July 1, December 31, 2017 (In thousands) Non-current deferred income taxes $ 1,109 $ 865 Other 2,331 1,328 Total other non-current assets $ 3,440 $ 2,193 Accrued liabilities As of July 1, December 31, (In thousands) Sales and marketing $ 39,230 $ 31,613 Warranty obligation 3,487 * 31,756 Sales returns 26,581 * — Freight 2,704 3,862 Accrued employee compensation 6,038 3,184 Other 18,446 5,682 Total accrued liabilities $ 96,486 $ 76,097 _________________________ * Upon adoption of ASC 606 on January 1, 2018, warranty reserve balances totaling $28.7 million were reclassified to sales returns as these liabilities are payable to the Company’s customers and settled in cash or by credit on account. Under ASC 606, these amounts are to be accounted for as sales with right of return.</t>
  </si>
  <si>
    <t>Net Income Per Share</t>
  </si>
  <si>
    <t>Earnings Per Share [Abstract]</t>
  </si>
  <si>
    <t>Net Income (Loss) Per Share Basic net income (loss) per share is computed by dividing the net income (loss) for the period by the weighted average number of common shares outstanding during the period. The weighted average number of shares outstanding for the basic and diluted net income (loss) per share for the period is based on the number of shares of Arlo common stock outstanding on August 2, 2018, the effective date of the registration statement relating to the IPO (the “IPO Registration Statement”). On that date, the Company issued 62,499,000 shares of common stock to the Company’s sole stockholder of record, NETGEAR (after which NETGEAR held 62,500,000 shares of common stock, which represented all of the then issued and outstanding common stock). Potentially dilutive common shares, such as common shares issuable upon exercise of stock options, vesting of restricted stock awards, and issuances of shares under the Company’s 2018 Employee Stock Purchase Plan (the “2018 ESPP”) are typically reflected in the computation of diluted net income (loss) per share by application of the treasury stock method. For all periods presented, due to the net losses reported, these potentially dilutive securities were excluded from the computation of diluted net loss per share, since their effect would be anti-dilutive. Net loss per share for the three and six months ended July 1, 2018 and July 2, 2017 were as follows: Three Months Ended Six Months Ended July 1, 2018 July 2, 2017 July 1, 2018 July 2, 2017 (In thousands, except per share data) Numerator: Net loss $ (17,822 ) $ (2,152 ) $ (23,185 ) $ (2,128 ) Denominator: Weighted average common shares - basic 62,500 62,500 62,500 62,500 Weighted average common shares - dilutive 62,500 62,500 62,500 62,500 Basic net loss per share $ (0.29 ) $ (0.03 ) $ (0.37 ) $ (0.03 ) Diluted net loss per share $ (0.29 ) $ (0.03 ) $ (0.37 ) $ (0.03 )</t>
  </si>
  <si>
    <t>Income Taxes</t>
  </si>
  <si>
    <t>Income Tax Disclosure [Abstract]</t>
  </si>
  <si>
    <t>Income Taxes The income tax provision for the three and six months ended July 1, 2018 , was $0.3 million , or an effective tax rate of (1.6)% , and $0.6 million , or an effective tax rate of (2.7)% , respectively. The income tax provision for the three and six months ended July 2, 2017 , was $0.1 million , or an effective tax rate of (6.8)% , and $0.4 million , or an effective tax rate of (20.1)% , respectively. During the three and six months ended July 1, 2018, the Company sustained higher book losses than the same periods in the prior year. Consistent with the prior year, the Company is unable to record tax benefit on these losses because of uncertainty of future profitability. The increase in tax expense for the three and six months ended July 1, 2018, compared to the three and six months ended July 2, 2017, resulted primarily from increased profits in various foreign jurisdictions. On December 22, 2017, the U.S. government enacted comprehensive tax legislation commonly referred to as the Tax Act. The Tax Act reduced the U.S. statutory rate from 35% to 21% effective as of January 1, 2018. In addition, certain new complex tax rules related to the taxation of foreign earnings (Global Intangible Low-Taxed Income, Foreign Derived Intangible Income and Base Erosion and Anti-abuse Tax) became effective as of January 1, 2018. The Company does not anticipate an increase in tax expense from the Tax Act during the current period due to current year losses and loss carryforwards, previously subject to a valuation allowance, that can offset this income. In addition to the corporate tax rate decrease, the changes resulting from Tax Act include, but are not limited to, the transition of U.S. international taxation from a worldwide tax system to a territorial system and a one-time transition tax on the mandatory deemed repatriation of cumulative foreign earnings. The Company has calculated an estimate of the impact of the Tax Act in its year-end income tax provision in accordance with its understanding of the Tax Act and available guid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the Company has determined that its computation of the transition tax on the mandatory deemed repatriation of foreign earnings was a reasonable provisional estimate at December 31, 2017. As further guidance is issued by Treasury, the Company may refine its computations to ensure earnings as required by the calculations are properly determined. Based on information available, the Company also reflected a provisional estimate of $2.9 million related to the transitional tax that was fully offset with tax attributes and therefore did not result in an income tax expense. The amounts reported as of December 31, 2017 are provisional based on the uncertainty discussed above. As the Company completes its analysis and prepares necessary data, and interprets any additional guidance, the Company will adjust its calculations and provisional amounts that the Company has recorded in its tax provision. Any such adjustments may materially impact the Company’s provision for income taxes in its financial statements. Additionally, as a result of the Tax Act, the Company has not completed its evaluation of its indefinite reinvestment assertion with regard to foreign earnings under ASC 740-30. As a result, deferred tax liabilities are provisional and may be increased or decreased during the period allowed under SAB 118. Any subsequent adjustment to any of these amounts will be recorded to tax expense or offset by available tax attributes during the measurement period provided under SAB 118. Further, no estimate can currently be made and no provisional amounts were recorded in the financial statements for the impact of the Global Intangible Low-Taxed Income (“GILTI”) provision of the Tax Act. The GILTI provision imposes taxes on foreign earnings in excess of a deemed return on tangible assets. This tax is effective for the Company after the end of the current fiscal year. However, the Company is evaluating whether deferred taxes should be recorded in relation to the GILTI provisions or if the tax should be recorded in the period in which it occurs. The Company may choose either method as an accounting policy election. The Company has not yet decided on the accounting policy related to GILTI and will only do so after completion of an analysis. If the Company decides to adopt an accounting policy to treat GILTI as a deferred adjustment the amounts will be recorded through deferred tax expense.</t>
  </si>
  <si>
    <t>Commitments and Contingencies</t>
  </si>
  <si>
    <t>Commitments and Contingencies Disclosure [Abstract]</t>
  </si>
  <si>
    <t>Commitments and Contingencies Leases In June 2018, the Company entered into several office lease agreements under non-cancelable operating leases with various expiration dates through December 2028 . The terms of certain of the Company’s facility leases provide for rental payments on a graduated scale. The Company recognizes rent expense on a straight-line basis over the lease period, and has accrued for rent expense incurred but not paid. Purchase Obligations The Company has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As of July 1, 2018 , the Company had approximately $46.7 million in non-cancelable purchase commitments with suppliers, respectively. The Company establishes a loss liability for all products it does not expect to sell for which it has committed purchases from suppliers. Such losses have not been material to date. From time to time the Company’s suppliers procure unique complex components on the Company’s behalf. If these components do not meet specified technical criteria or are defective, the Company should not be obligated to purchase the materials. Warranty Obligations Changes in the Company’s warranty liability, which is included in Accrued liabilities in the condensed combined balance sheets, were as follows: Three Months Ended Six Months Ended July 1, July 2, July 1, July 2, (In thousands) Balance at the beginning of the period $ 3,487 $ 17,600 $ 31,756 $ 15,949 Reclassified to sales returns upon adoption of ASC 606 — — (28,713 ) * — Provision for warranty obligation made during the period 189 10,857 822 20,184 Settlements made during the period (189 ) (10,457 ) (378 ) (18,133 ) Balance at the end of the period $ 3,487 $ 18,000 $ 3,487 $ 18,000 ________________________ * Upon adoption of ASC 606 on January 1, 2018, warranty reserve balances totaling $28.7 million were reclassified to sales returns as these liabilities are payable to the Company’s customers and settled in cash or by credit on account. Under ASC 606, these amounts are to be accounted for as sales with right of return. Legal Proceedings The Company is and, from time to time, may become, involved in legal proceedings or be subject to claims arising in the ordinary course of its business. The Company is not presently a party to any legal proceedings that in the opinion of its management, if determined adversely to the Company, would individually or taken together have a material adverse effect on the Company’s business, results of operations, financial condition or cash flows. Indemnification of Directors and Officers The Company, as permitted under Delaware law and in accordance with its bylaws, has agreed to indemnify its officers and directors for certain events or occurrences, subject to certain condition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will enable it to recover a portion of any future amounts paid. As a result of its insurance policy coverage, the Company believes the fair value of each indemnification agreement will be minimal. The Company had no liabilities recorded for these agreements as of July 1, 2018 . Indemnifications Prior to the Separation, the Company historically participated in NETGEAR’s sales agreements. In its sales agreements, NETGEAR typically agrees to indemnify its direct customers, distributors and resellers (the “Indemnified Parties”) for any expenses or liability resulting from claimed infringements by NETGEAR’s products of patents, trademarks or copyrights of third parties that are asserted against the Indemnified Parties, subject to customary carve-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he Company had no liabilities recorded for these agreements as of July 1, 2018 . In connection with the Separation, and after July 1, 2018, certain sales agreements were transferred to the Company, and the Company has replaced certain shared contracts, which include similar indemnification terms. In addition, pursuant to the master separation agreement and certain other agreements entered into with NETGEAR in connection with the Separation and the IPO, NETGEAR has agreed to indemnify the Company for certain liabilities. The master separation agreement provides for cross-indemnities principally designed to place financial responsibility for the obligations and liabilities of its business with the Company and financial responsibility for the obligations and liabilities of NETGEAR’s business with NETGEAR. Under the intellectual property rights cross-license agreement entered into between the Company and NETGEAR, each party, in its capacity as a licensee, indemnifies the other party, in its capacity as a licensor, and its directors, officers, agents, successors and subsidiaries against any losses suffered by such indemnified party as a result of the indemnifying party’s practice of the intellectual property licensed to such indemnifying party under the intellectual property rights cross-license agreement. Also, under the tax matters agreement entered into between the Company and NETGEAR, each party is liable for, and indemnifies the other party and its subsidiaries from and against any liability for, taxes that are allocated to the indemnifying party under the tax matters agreement. In addition, the Company has agreed in the tax matters agreement that each party will generally be responsible for any taxes and related amounts imposed on it or NETGEAR as a result of the failure of the Distribution, together with certain related transactions, to qualify as a transaction that is generally tax-free, for U.S. federal income tax purposes, under Sections 355 and 368(a)(1)(D) and certain other relevant provisions of the Code, to the extent that the failure to so qualify is attributable to actions, events or transactions relating to such party’s respective stock, assets or business, or a breach of the relevant representations or covenants made by that party in the tax matters agreement. The transition services agreement generally provides that the applicable service recipient indemnifies the applicable service provider for liabilities that such service provider incurs arising from the provision of services other than liabilities arising from such service provider’s gross negligence, bad faith or willful misconduct or material breach of the transition services agreement, and that the applicable service provider indemnifies the applicable service recipient for liabilities that such service recipient incurs arising from such service provider’s gross negligence, bad faith or willful misconduct or material breach of the transition services agreement. Pursuant to the registration rights agreement, the Company has agreed to indemnify NETGEAR and its subsidiaries that hold registrable securities (and their directors, officers, agents and, if applicable, each other person who controls such holder under Section 15 of the Securities Act) registering shares pursuant to the registration rights agreement against certain losses, expenses and liabilities under the Securities Act, common law or otherwise. NETGEAR and its subsidiaries that hold registrable securities similarly indemnify the Company but such indemnification will be limited to an amount equal to the net proceeds received by such holder under the sale of registrable securities giving rise to the indemnification obligation. Refer to Note 12, Subsequent Events , for details relating to the Company’s IPO and related transactions. Employment Agreements NETGEAR has signed various employment agreements with the Company’s key executives pursuant to which, if their employment is terminated without cause, such employees are entitled to receive their base salary (and commission or bonus, as applicable) for up to 26 weeks. Such employees will also continue to have equity awards vest for up to a one -year period following such termination without cause. If a termination without cause or resignation for good reason occurs within one year of a change in control, certain key employees are entitled to up to two years acceleration of any unvested portion of his or her equity awards. The Company had no liabilities recorded for these agreements as of July 1, 2018 . In connection with the completion of the IPO, the Company entered into executive confirmatory employment offer letters and change in control and severance agreements with each of the Company’s key executives, which superseded and replaced any employment arrangements that such executives had previously entered into with NETGEAR. Refer to Note 12, Subsequent Events , for details relating to the Company’s IPO and related transactions. Environmental Regulation The Company is required to comply and is currently in compliance with the European Union (“EU”) and other Directives on the Restrictions of the use of Certain Hazardous Substances in Electrical and Electronic Equipment (“RoHS”), Waste Electrical and Electronic Equipment (“WEEE”) requirements, Energy Using Product (“EuP”) requirements, the REACH Regulation, Packaging Directive and the Battery Directive. The Company is subject to various federal, state, local, and foreign environmental laws and regulations, including those governing the use, discharge, and disposal of hazardous substances in the ordinary course of its manufacturing process. The Company believes that its current manufacturing and other operations comply in all material respects with applicable environmental laws and regulations; however, it is possible that future environmental legislation may be enacted or current environmental legislation may be interpreted to create an environmental liability with respect to its facilities, operations, or products.</t>
  </si>
  <si>
    <t>Employee Benefit Plans</t>
  </si>
  <si>
    <t>Employee Benefits and Share-based Compensation, Noncash [Abstract]</t>
  </si>
  <si>
    <t>Employee Benefit Plans The Company’s employees have historically participated in NETGEAR’s various stock-based plans, which are described below and represent the portion of NETGEAR’s stock-based plans in which Arlo employees participated as of July 1, 2018. The Company’s condensed combined statements of income reflect compensation expense for these stock-based plans associated with the portion of NETGEAR’s plans in which Arlo employees participated. All references to shares in the tables below refer to shares of NETGEAR’s common stock and all references to stock prices in the tables below refer to the price of a share of NETGEAR’s common stock. On August 1, 2018, the Company reserved a total sum of (1) 7,500,000 shares of its common stock for issuance and (2) the number of shares of its common stock that may be issuable upon exercise or vesting of awards relating to NETGEAR common stock that may be converted into awards relating to the Company’s common stock upon the completion of the Distribution for issuance under the Company’s 2018 Equity Incentive Plan (the “2018 Equity Plan”) and 1,500,000 shares of its common stock for issuance under the 2018 ESPP, as applicable. Refer to Note 12, Subsequent Events , for details relating to the Company’s IPO and related transactions. 2003 Stock Plan The 2003 Stock Plan (the “2003 Plan”) was adopted by NETGEAR in April 2003 and provided for the granting of stock options to employees and consultants. The 2003 Plan expired in 2013 and outstanding awards under this plan remain subject to the terms and conditions of the 2003 Plan. 2006 Long-Term Incentive Plan The 2006 Long-Term Incentive Plan (the “2006 Plan”) was adopted by NETGEAR in April 2006 and provided for the granting of stock options, stock appreciation rights, restricted stock, performance awards and other stock awards, to eligible directors, employees and consultants. The 2006 Plan expired in 2016 by its terms. Outstanding awards under the 2006 Plan remain subject to the terms and conditions of the 2006 Plan. 2016 Equity Incentive Plan The 2016 Equity Incentive Plan (the “2016 Plan”) was adopted by NETGEAR in April 2016. The 2016 Plan provides for the granting of stock options, stock appreciation rights, restricted stock, restricted stock units, performance shares and performance units to eligible directors, employees and consultants. Award vesting periods for this plan are generally four years . Nonstatutory stock options (“NSO”) granted under the 2016 Plan may be granted to employees, directors and consultants. Options may be granted for periods of up to 10 years and at prices no less than the estimated fair value of NETGEAR’s common stock on the date of grant. Options granted under the 2016 Plan generally vest over four years, the first tranche at the end of 12 months and the remaining shares underlying the option vesting monthly over the remaining three years. The period over which RSUs granted under the 2016 Plan may fully vest is generally no less than three years. RSUs do not have the voting rights of NETGEAR’s common stock, and the shares underlying the RSUs are not considered issued and outstanding prior to settlement of the RSUs. Employee Stock Purchase Plan Under NETGEAR’s Employee Stock Purchase Plan (the “ESPP”), eligible employees may contribute up to 10% of compensation, subject to certain income limits, to purchase shares of NETGEAR’s common stock. The terms of the plan include a look-back feature that enables employees to purchase stock semi-annually at a price equal to 85% of the lesser of the fair market value at the beginning of the offering period or the purchase date. The duration of each offering period is generally six months. Option Activity Stock option activity for employees specifically identifiable to Arlo during the six months ended July 1, 2018 was as follows: Number of shares Weighted Average Exercise Price Per Share (In thousands) (In dollars) Outstanding as of December 31, 2017 78 $ 35.56 Granted 25 $ 70.15 Exercised (1 ) $ 35.03 Expired (2 ) $ 15.22 Other 3 $ 36.80 Outstanding as of July 1, 2018 103 $ 44.31 RSU Activity RSU activity for employees specifically identifiable to Arlo during the six months ended July 1, 2018 was as follows: Number of shares Weighted Average Grant Date Fair Value Per Share (In thousands) (In dollars) Outstanding as of December 31, 2017 132 $ 45.54 Granted 89 $ 67.17 Vested (35 ) $ 42.31 Cancelled (2 ) $ 45.30 Other (1 ) $ 52.85 Outstanding as of July 1, 2018 183 $ 56.56 Valuation and Expense Information The Company measures stock-based compensation at the grant date based on the estimated fair value of the award. Estimated compensation cost relating to RSUs is based on the closing fair market value of NETGEAR’s common stock on the date of grant. The fair value of options granted and the purchase rights granted under the ESPP is estimated on the date of grant using a Black-Scholes-Merton option valuation model that uses the assumptions noted in the following table. The estimated expected term of options granted is derived from historical data on employee exercise and post-vesting employment termination behavior. The risk-free interest rate of options granted and the purchase rights granted under the ESPP is based on the implied yield currently available on U.S. Treasury securities, with a remaining term commensurate with the estimated expected term. Expected volatility of options granted and the purchase rights granted under the ESPP is based on historical volatility over the most recent period commensurate with the estimated expected term. The following table sets forth the weighted average assumptions used to estimate the fair value of options granted and purchase rights granted under the ESPP during the three and six months ended July 1, 2018 and July 2, 2017 . Three Months Ended Six Months Ended Stock Options ESPP Stock Options ESPP July 1, July 2, July 1, July 2, July 1, July 2, July 1, July 2, Expected life (in years) NA 4.4 NA NA 4.4 4.4 0.5 0.5 Risk-free interest rate NA 1.65 % NA NA 2.32 % 1.65 % 1.81 % 0.66 % Expected volatility NA 31.6 % NA NA 30.9 % 31.6 % 37.1 % 27.6 % Dividend yield — — — — — — — — The weighted-average fair value of RSUs granted to employees specifically identifiable to Arlo for the six months ended July 1, 2018 and July 2, 2017 was $67.17 and $53.29 , respectively. The weighted-average estimated fair value of options granted to employees specifically identifiable to Arlo for the six months ended July 1, 2018 and July 2, 2017 was $20.63 and $12.25 per option share, respectively. The following table sets forth stock-based compensation expense for employees specifically identifiable to Arlo and allocated charges deemed attributable to Arlo operations resulting from RSUs, stock options, and the purchase rights under the ESPP included in the Company’s condensed combined statements of operations for periods indicated: Three Months Ended July 1, 2018 July 2, 2017 Direct Indirect Total Direct Indirect Total (In thousands) Cost of revenue $ 54 $ 293 $ 347 $ 25 $ 142 $ 167 Research and development 750 227 977 607 110 717 Sales and marketing 243 539 782 42 221 263 General and administrative — 1,146 1,146 — 594 594 Total stock-based compensation $ 1,047 $ 2,205 $ 3,252 $ 674 $ 1,067 $ 1,741 Six Months Ended July 1, 2018 July 2, 2017 Direct Indirect Total Direct Indirect Total (In thousands) Cost of revenue $ 100 $ 583 $ 683 $ 48 $ 251 $ 299 Research and development 1,314 396 1,710 1,231 193 1,424 Sales and marketing 485 969 1,454 73 347 420 General and administrative — 2,100 2,100 — 1,045 1,045 Total stock-based compensation $ 1,899 $ 4,048 $ 5,947 $ 1,352 $ 1,836 $ 3,188 The Company recognizes these compensation costs on a straight-line basis over the requisite service period of the award, which is generally the vesting term of four years for options and the vesting term of three years for RSUs. As of July 1, 2018 , $0.8 million of unrecognized compensation cost related to stock options for employees specifically identifiable to Arlo was expected to be recognized over a weighted-average period of 2.9 years. $9.2 million of unrecognized compensation cost related to unvested RSUs for employees specifically identifiable to Arlo was expected to be recognized over a weighted-average period of 2.9 years. There was no cash received from stock option exercises and ESPP purchases by employees specifically identifiable to Arlo for the three months ended July 1, 2018. Cash received from stock option exercises and ESPP purchases by employees specifically identifiable to Arlo was $0.4 million for the six months ended July 1, 2018. Cash received from stock option exercises and ESPP purchases by employees specifically identifiable to Arlo was $0.1 million and $0.9 million for the three and six months ended July 2, 2017, respectively. Cash paid to administer the RSU withholdings relating to employees specifically identifiable to Arlo for the three and six months ended July 1, 2018 was $0.6 million and $0.8 million , respectively. Cash paid to administer the RSU withholdings relating to employees specifically identifiable to Arlo for the three and six months ended July 2, 2017 was $0.2 million and $0.4 million , respectively.</t>
  </si>
  <si>
    <t>Segment and Geographic Information</t>
  </si>
  <si>
    <t>Segment Reporting [Abstract]</t>
  </si>
  <si>
    <t>Segment and Geographic Information Segment Information The Company operates as one operating and reportable segment. The Company has identified its CEO as the Chief Operating Decision Maker (“CODM”). The CODM reviews financial information presented on a combined basis for purposes of allocating resources and evaluating financial performance. Geographic Information The Company conducts business across three geographic regions: Americas, EMEA and APAC. Revenue consists of gross product shipments and service revenue, less allowances for estimated sales returns, price protection, end-user customer rebates and other channel sales incentives deemed to be a reduction of revenue per the authoritative guidance for revenue recognition, and net changes in deferred revenue. For reporting purposes, revenue by geography is generally based upon the ship-to location of the customer for device sales and device location for service sales. The following table shows revenue by geography for the periods indicated: Three Months Ended Six Months Ended July 1, July 2, July 1, July 2, (In thousands) United States (U.S.) $ 83,118 $ 65,246 $ 155,562 $ 107,977 Americas (excluding U.S.) 3,563 2,703 5,842 4,945 EMEA 19,390 8,881 38,656 20,229 APAC 4,877 2,364 11,526 $ 7,846 Total revenue $ 110,948 $ 79,194 $ 211,586 $ 140,997 The Company’s Property and equipment, net are located in the following geographic locations: As of July 1, December 31, (In thousands) United States (“U.S.”) $ 10,232 $ 2,053 Americas (excluding U.S.) 153 61 EMEA 200 1 China 1,742 1,702 APAC (excluding China) 62 66 Total property and equipment, net $ 12,389 $ 3,883</t>
  </si>
  <si>
    <t>Related Party Transactions (Notes)</t>
  </si>
  <si>
    <t>Related Party Transactions [Abstract]</t>
  </si>
  <si>
    <t>Related Party Transactions</t>
  </si>
  <si>
    <t>Related Party Transactions Related Party Transactions Related party transactions and activities are conducted on terms equivalent to those that would prevail in an arm’s-length transaction where conditions of competitive, free-market dealing may exist. The related party transactions between Arlo and NETGEAR are settled in cash. The related party receivables are reflected in Prepaid expenses and other current assets, and the related party payables are reflected in Accrued liabilities on the condensed combined balance sheets. The related party receivables balance was $0.2 million as of July 1, 2018 and $0.1 million as of December 31, 2017. There was no related party payable as of July 1, 2018 or December 31, 2017. In connection with the IPO, on August 2, 2018, the Company entered into a master separation agreement, a transition services agreement, an intellectual property rights cross-license agreement, a tax matters agreement, an employee matters agreement, and a registration rights agreement, in each case with NETGEAR, which effect the Separation, provide a framework for the Company’s relationship with NETGEAR after the Separation and provide for the allocation between the Company and NETGEAR of NETGEAR’s assets, employees, liabilities and obligations (including its investments, property and employee benefits assets and liabilities) attributable to periods prior to, at and after the Separation. Refer to Note 12, Subsequent Events , for details relating to the Company’s IPO and related transactions. Allocation of Corporate Expenses The amount of corporate expense allocations from NETGEAR was $16.8 million for the three months ended July 1, 2018, which included $5.1 million for research and development, $5.4 million for sales and marketing, and $6.3 million for general and administrative expense. Allocations amounted to $9.4 million for the three months ended July 2, 2017, which included $3.0 million for research and development, $3.0 million for sales and marketing, and $3.4 million for general and administrative expense. The amount of these allocations from NETGEAR was $30.6 million for the six months ended July 1, 2018, which included $9.4 million for research and development, $10.0 million for sales and marketing, and $11.2 million for general and administrative expense. Corporate expense allocations amounted to $16.3 million for the six months ended July 2, 2017, which included $5.0 million for research and development, $5.2 million for sales and marketing, and $6.1 million for general and administrative expense. Refer to Note 1. The Company and Significant Accounting Policies , for details of the allocation methodology.</t>
  </si>
  <si>
    <t>Subsequent Events (Notes)</t>
  </si>
  <si>
    <t>Subsequent Events [Abstract]</t>
  </si>
  <si>
    <t>Subsequent Events</t>
  </si>
  <si>
    <t>Subsequent Events On August 7, 2018, subsequent to the close of the Company’s second quarter ended July 1, 2018, the Company completed its IPO of 11,747,250 shares of common stock (including 1,532,250 shares of common stock pursuant to the underwriters’ option to purchase additional shares, which was exercised in full on August 3, 2018), at $16.00 per share, before underwriting discounts and commissions and estimated offering costs. Arlo’s shares began trading on the New York Stock Exchange under the ticker symbol “ARLO” on August 3, 2018. Total net proceeds of approximately $174.8 million were raised from the IPO after deducting underwriting discounts and commissions and before offering costs. Estimated offering costs amounted to approximately $7.4 million , a portion of which will be paid by NETGEAR. Prior to the IPO, the Company was a wholly owned subsidiary of NETGEAR and upon the closing of the IPO on August 7, 2018, NETGEAR owned approximately 84.2% of the shares of Arlo’s common stock after the underwriters exercised in full their option to purchase additional shares of Arlo’s common stock. In addition, in connection with the Separation and IPO: • On August 2, 2018, the Company amended and restated its Certificate of Incorporation to change the authorized capital stock to 500,000,000 shares of common stock and 50,000,000 shares of preferred stock, all with a par value of $0.001 per share. • On August 2, 2018, the Company issued 62,499,000 shares of common stock to the Company’s sole stockholder of record, NETGEAR (after which NETGEAR held 62,500,000 shares of common stock, which represented all of the then issued and outstanding common stock). The condensed combined financial statements as of July 1, 2018, included the effects of this issuance in the share and per share amounts as required by the authoritative guidance. • On August 1, 2018, the Company reserved 9,000,000 shares of the Company’s common stock for issuance under the Company’s 2018 Equity Plan and the 2018 ESPP. • The Company appointed executive officers and other key roles effective upon completion of the IPO on August 7, 2018. Effective as of August 2, 2018, the Company also entered into executive confirmatory letters and change in control severance agreements with each of its key executives as well as granted its initial option grants to the Company’s key executives. For further details regarding executive compensation, please refer to the Prospectus in the section titled “Executive Compensation.” On August 2, 2018, the Company and NETGEAR entered into a master separation agreement as well as various other agreements that govern the relationship between the Company and NETGEAR following the Separation, including a transition services agreement, tax matters agreement, employee matters agreement, intellectual property rights cross-license agreement, and registration rights agreement.</t>
  </si>
  <si>
    <t>Summary of Significant Accounting Policies (Policies)</t>
  </si>
  <si>
    <t>Recent accounting pronouncements</t>
  </si>
  <si>
    <t>Recent accounting pronouncements Emerging Growth Company Status As an emerging growth company (“EGC”), the Jumpstart Our Business Startups Act (“JOBS Act”) allows the Company to delay adoption of new or revised accounting pronouncements applicable to public companies until such pronouncements are made applicable to private companies, unless the Company otherwise irrevocably elects not to avail itself of this exemption. The Company did not make such an irrevocable election and chose to use this extended transition period under the JOBS Act. Thus, the effective dates discussed below reflect the delayed adoption dates applicable to private companies. Accounting Pronouncements Recently Adopted ASU 2014-09 In May 2014, the Financial Accounting Standards Board (“FASB”) issued ASU 2014-09, “Revenue from Contracts with Customers” (Topic 606). The revenue recognition requirements in Accounting Standards Codification Topic 605 (“ASC 605”), Revenue Recognition, is superseded by ASC 606. ASC 606 requires the recognition of revenue when control of promised goods or services is transferred to customers in an amount that reflects the consideration to which the entity expects to be entitled to in exchange for those goods or services. The new guidance should be applied either retrospectively to each prior reporting period presented (full retrospective method) or retrospectively with the cumulative effect of initially applying this guidance recognized at the date of initial application (modified retrospective method). The guidance is required to be adopted in the first fiscal quarter of 2019 and early adoption is permitted. On January 1, 2018, the Company adopted ASC 606 and applied this guidance to those contracts which were not completed at the date of adoption using the modified retrospective method. Refer to Note 2, Revenue Recognition for further details. ASU 2016-16 In October 2016, the FASB issued ASU 2016-16, “Income Taxes: Intra-Entity Transfers of Assets Other Than Inventory” (Topic 740), which requires the recognition of the income tax consequences of an intra-entity transfer of an asset, other than inventory, when the transfer occurs. This removes the exception to postpone recognition until the asset has been sold to an outside party. ASU 2016-16 is required to be adopted in the first fiscal quarter of 2019 with early adoption permitted. The Company elected to adopt the new standard on January 1, 2018 (when it became effective for public companies that are not emerging growth companies). There was no impact on the Company’s condensed combined financial position, results of operations, or cash flows as a result of the adoption. Accounting Pronouncements Not Yet Effective ASU 2016-02 In February 2016, the FASB issued ASU 2016-02, “Leases” (Topic 842), which requires lessees to recognize on the balance sheets a right-of-use asset, representing its right to use the underlying asset for the lease term, and a corresponding lease liability for all leases with terms greater than 12 months. The liability will be equal to the present value of lease payments while the right-of-use asset will be based on the liability, subject to adjustment, such as for initial direct costs. In addition, ASU 2016-02 expands the disclosure requirements for lessees. Upon adoption, the Company will be required to record a lease asset and lease liability related to its operating leases. ASU 2016-02 will be applied using a modified retrospective transition method and is effective for the Company in the first fiscal quarter of 2020 (or the first fiscal quarter of 2019 should the Company cease to be classified as an EGC), with early adoption permitted. The Company does not expect to early adopt the new guidance. The Company has appointed a project team which is in the process of evaluating the impact the new standard will have on its condensed combined financial statements. The Company has identified the existing population of leases, including embedded leases, and is in the process of reviewing the identified lease contracts. In addition, the Company has selected lease accounting software to assist with the implementation. The Company expects to complete the impact assessment process by the end of fiscal year 2018 and to complete the adoption process, including adding procedures, implementing lease accounting software, and evaluating necessary disclosures, prior to the first fiscal quarter of 2019. ASU 2016-13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ASU 2016-13 is effective for the Company beginning in the first fiscal quarter of 2021 (or the first fiscal quarter of 2020 should the Company cease to be classified as an EGC), with early adoption permitted. The Company continues to assess the potential impact of the new guidance, but does not expect it to have a material impact on its financial position, results of operations, or cash flows. With the exception of the new standards discussed above, there have been no other new accounting pronouncements that have significance, or potential significance, to the Company’s financial position, results of operations, or cash flows.</t>
  </si>
  <si>
    <t xml:space="preserve">Revenue Recognition Revenue from contracts with customers is recognized when control of the promised goods or services is transferred to the customers in an amount that reflects the consideration the Company expects to be entitled to in exchange for those goods or services. The majority of revenue comes from sales of hardware products to customers (retailers, distributors, and service providers). Revenue is recognized at a point in time when control of the goods is transferred to the customer, generally occurring upon shipment or delivery dependent upon the terms of the underlying contract. The amount recognized reflects the consideration the Company expects to be entitled to in exchange for the transferred goods. The Company sells subscription paid services to its end user customers where it provides customers access to its cloud services. Revenue for subscription sales is generally recognized on a ratable basis over the contract term, beginning on the date that the service is made available to the customers at the time of registration. The subscription contracts are generally 30 days or 12 months in length, billed in advance. All such service or support sales are typically recognized using an output measure of progress by looking at the time elapsed as the contracts generally provide the customer equal benefit throughout the contract period. In addition to selling paid subscriptions, the Company also sells services bundled with hardware products and accounts for these sales in line with the multiple performance obligations guidance. Revenue from all sales types is recognized at transaction price, the amount the Company expects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The Company’s standard obligation to its direct customers generally provides for a full refund in the event that such product is not merchantable or is found to be damaged or defective. In determining estimates for future returns, management analyzes historical data, channel inventory levels, current economic trends, and changes in customer demand for the Company’s products. Sales incentives and price protection are determined based on a combination of the actual amounts committed and through estimating future expenditure based upon historical customary business practice.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Contracts with Multiple Performance Obligations Some of the Company’s contracts with customers contain multiple promised goods or services. Such contracts include hardware products with bundled services, various subscription services, and support. For these contracts, the Company accounts for the promises separately as individual performance obligations if they are distinct. Performance obligations are determined to b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in most of the hardware products is not considered distinct and therefore the combined hardware and incidental software are treated as one performance obligation and recognized at the point in time when control of product transfers to the customer. Basic service that is included with certain hardware products is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For the Company, standalone selling price of the hardware is directly observable from add-on camera and base station sales. Standalone selling price of the service is estimated using an adjusted market approach. Revenue is then recognized for each distinct performance obligation as control is transferred to the customer. For the Company, the revenue attributable to hardware is recognized at shipping or delivery at the time control of the product transfers to the customer. The transaction price allocated to the service is recognized over the estimated useful life of the hardware, beginning when the customer is expected to activate their account. Useful life of the hardware is determined by industry norms, frequency of new model releases, and user history. Warranties Sales of hardware products regularly include warranties to end customers that cover bug fixes, minor updates such that the product continues to function according to published specifications in a dynamic environment, and phone support. These standard warranties are assurance type warranties and do not offer any services in addition to the assurance that the product will continue working as specified for one or more years. Therefore, warranties are not considered separate performance obligations in the arrangement. Instead, the expected cost of warranties is accrued as an expense in accordance with authoritative guidance. Shipping and Handling Shipping and handling fees billed to customers are included in Revenue. Shipping and handling costs associated with inbound freight are included in Cost of revenue. In cases where the Company gives a freight allowance to the customer for their own inbound freight costs, such costs are appropriately recorded as a reduction in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ight totaled $0.9 million and $0.6 million for the three months ended July 1, 2018 and July 2, 2017, respectively, and $1.8 million and $1.1 million for the six months ended July 1, 2018 and July 2, 2017 , respectively.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t>
  </si>
  <si>
    <t>Revenue Recognition (Tables)</t>
  </si>
  <si>
    <t>Schedule of Impacts of Adopting ASC 606</t>
  </si>
  <si>
    <t>The following table summarizes the impacts of adopting ASC 606 on the Company’s condensed combined balance sheet for the fiscal year beginning January 1, 2018 as an adjustment to the opening balances: As of Adjustments As of December 31, January 1, (In thousands) Assets: Accounts receivable, net $ 157,680 $ 827 $ 158,507 Inventories $ 82,952 $ (377 ) $ 82,575 Other non-current assets $ 2,193 $ 244 $ 2,437 Liabilities: Accounts payable $ 20,711 $ (48 ) $ 20,663 Deferred revenue $ 34,072 $ (9,326 ) $ 24,746 Accrued liabilities $ 76,097 $ 13,370 $ 89,467 Non-current deferred revenue $ 13,332 $ (241 ) $ 13,091 Equity: Net parent investment $ 125,419 $ (3,061 ) $ 122,358 The following table summarizes the impacts of adopting ASC 606 on the Company’s condensed combined balance sheet as of July 1, 2018: As reported Adjustments Balance without adoption of ASC 606 (In thousands) Assets Accounts receivable, net $ 111,113 $ (4,796 ) $ 106,317 Inventories $ 123,195 $ 347 $ 123,542 Other non-current assets $ 3,440 $ (280 ) $ 3,160 Liabilities: Accounts payable $ 25,518 $ 14 $ 25,532 Deferred revenue $ 25,833 $ 5,536 $ 31,369 Accrued liabilities $ 96,486 $ (16,422 ) $ 80,064 Non-current deferred revenue $ 16,556 $ 689 $ 17,245 Equity: Net parent investment $ 111,443 $ 5,454 $ 116,897 The following table summarizes the impacts of adopting ASC 606 on the Company’s condensed combined statement of operations for the three and six months ended July 1, 2018: Three Months Ended Six Months Ended As reported Adjustments Balance without adoption of ASC 606 As reported Adjustments Balance without adoption of ASC 606 (In thousands) Revenue $ 110,948 $ 219 $ 111,167 $ 211,586 $ 2,459 $ 214,045 Cost of revenue $ 82,654 $ (37 ) $ 82,617 $ 154,239 $ 30 $ 154,269 Gross profit $ 28,294 $ 256 $ 28,550 $ 57,347 $ 2,429 $ 59,776 Provision for income taxes $ 288 $ 115 $ 403 $ 607 $ 36 $ 643 Net loss $ (17,822 ) $ 141 $ (17,681 ) $ (23,185 ) $ 2,393 $ (20,792 )</t>
  </si>
  <si>
    <t>Schedule of Remaining Performance Obligations</t>
  </si>
  <si>
    <t>The following table includes estimated revenue expected to be recognized in the future related to performance obligations that are unsatisfied (or partially unsatisfied) as of July 1, 2018: 1 year 2 years Greater than 2 years Total (In thousands) Performance obligations $ 37,738 $ 10,194 $ 6,691 $ 54,623</t>
  </si>
  <si>
    <t>Schedule of Changes in Contract Balances</t>
  </si>
  <si>
    <t xml:space="preserve">The following table reflects the changes in contract balances for the six months ended July 1, 2018: Balance Sheet Location July 1, 2018 January 1, 2018 (*) $ change % change (In thousands) Accounts receivable, net Accounts receivable, net $ 111,113 $ 158,507 $ (47,394 ) (29.9 )% Contract liabilities - current Deferred revenue $ 25,833 $ 24,746 $ 1,087 4.4 % Contract liabilities - non-current Non-current deferred revenue $ 16,556 $ 13,091 $ 3,465 26.5 % _________________________ * Includes the adjustments made to those contracts which were not completed at the date of ASC 606 adoption using the modified retrospective method. </t>
  </si>
  <si>
    <t>Business Acquisition (Tables)</t>
  </si>
  <si>
    <t>Schedule of Allocation of Purchase Price</t>
  </si>
  <si>
    <t>The allocation of the purchase price was as follows (in thousands): Cash and cash equivalents $ 8 Accounts receivable 11 Prepaid expenses and other current assets 130 Property and equipment 83 Intangibles 6,000 Goodwill 3,742 Accounts payable (40 ) Accrued liabilities (74 ) Deferred tax liabilities (308 ) Total purchase price $ 9,552</t>
  </si>
  <si>
    <t>Schedule of Pro Forma Information</t>
  </si>
  <si>
    <t>The unaudited pro forma financial information is as follows (in thousands): Year Ended December 31, 2016 Revenue $ 184,744 Net loss (18,258 )</t>
  </si>
  <si>
    <t>Balance Sheet Components (Tables)</t>
  </si>
  <si>
    <t>Schedule of Accounts Receivable, Net</t>
  </si>
  <si>
    <t>Accounts receivable, net As of July 1, December 31, (In thousands) Gross accounts receivable $ 111,320 $ 164,157 Allowance for doubtful accounts (207 ) (207 ) Allowance for sales returns — * (5,868 ) Allowance for price protection — * (402 ) Total allowances (207 ) (6,477 ) Total accounts receivable, net $ 111,113 $ 157,680 _________________________ * Upon adoption of ASC 606, allowances for sales returns and price protection were reclassified to current liabilities as these reserve balances are considered refund liabilities. Refer to Note 3. Revenue Recognition , for additional information on the adoption impact.</t>
  </si>
  <si>
    <t>Schedule of Property and Equipment, Net</t>
  </si>
  <si>
    <t>Property and equipment, net The condensed combined balance sheets include the property and equipment specifically identifiable to Arlo’s business. The components of property and equipment are as follows: As of July 1, December 31, (In thousands) Machinery and equipment $ 8,290 $ 6,067 Computer equipment 4,798 50 Software 2,791 180 Leasehold improvements 548 530 Furniture and fixtures 408 443 Total property and equipment, gross 16,835 7,270 Accumulated depreciation and amortization (4,446 ) (3,387 ) Total property and equipment, net $ 12,389 $ 3,883</t>
  </si>
  <si>
    <t>Schedule of Intangibles, Net</t>
  </si>
  <si>
    <t>Intangibles, net As of July 1, 2018 As of December 31, 2017 Gross Accumulated Amortization Net Gross Accumulated Amortization Net (In thousands) Technology $ 9,800 $ (6,477 ) $ 3,323 $ 9,800 $ (5,790 ) $ 4,010 Customer contracts and relationships 1,400 (1,400 ) — 1,400 (1,400 ) — Other 800 (538 ) 262 800 (462 ) 338 Total intangibles, net $ 12,000 $ (8,415 ) $ 3,585 $ 12,000 $ (7,652 ) $ 4,348</t>
  </si>
  <si>
    <t>Schedule of Estimated Amortization Expense Related to Intangibles</t>
  </si>
  <si>
    <t>As of July 1, 2018 , estimated amortization expense related to finite-lived intangibles for the remaining years was as follows (in thousands): 2018 (remaining six months) $ 762 2019 1,517 2020 1,306 Total estimated amortization expense $ 3,585</t>
  </si>
  <si>
    <t>Schedule of Goodwill</t>
  </si>
  <si>
    <t>Goodwill In the year ended December 31, 2016, the Company acquired Placemeter. Refer to Note 4, Business Acquisition , for detailed disclosures. There was no change in the carrying amount of goodwill during the six months ended July 1, 2018 and the goodwill as of December 31, 2017 and July 1, 2018 was as follows (in thousands): As of December 31, 2017 $ 15,638 As of July 1, 2018 $ 15,638</t>
  </si>
  <si>
    <t>Schedule of Other Non-Current Assets</t>
  </si>
  <si>
    <t>Other non-current assets As of July 1, December 31, 2017 (In thousands) Non-current deferred income taxes $ 1,109 $ 865 Other 2,331 1,328 Total other non-current assets $ 3,440 $ 2,193</t>
  </si>
  <si>
    <t>Schedule of Other Accrued Liabilities</t>
  </si>
  <si>
    <t>Accrued liabilities As of July 1, December 31, (In thousands) Sales and marketing $ 39,230 $ 31,613 Warranty obligation 3,487 * 31,756 Sales returns 26,581 * — Freight 2,704 3,862 Accrued employee compensation 6,038 3,184 Other 18,446 5,682 Total accrued liabilities $ 96,486 $ 76,097 _________________________ * Upon adoption of ASC 606 on January 1, 2018, warranty reserve balances totaling $28.7 million were reclassified to sales returns as these liabilities are payable to the Company’s customers and settled in cash or by credit on account. Under ASC 606, these amounts are to be accounted for as sales with right of return.</t>
  </si>
  <si>
    <t>Net Income Per Share (Tables)</t>
  </si>
  <si>
    <t>Schedule of Net Income Per Share</t>
  </si>
  <si>
    <t>Net loss per share for the three and six months ended July 1, 2018 and July 2, 2017 were as follows: Three Months Ended Six Months Ended July 1, 2018 July 2, 2017 July 1, 2018 July 2, 2017 (In thousands, except per share data) Numerator: Net loss $ (17,822 ) $ (2,152 ) $ (23,185 ) $ (2,128 ) Denominator: Weighted average common shares - basic 62,500 62,500 62,500 62,500 Weighted average common shares - dilutive 62,500 62,500 62,500 62,500 Basic net loss per share $ (0.29 ) $ (0.03 ) $ (0.37 ) $ (0.03 ) Diluted net loss per share $ (0.29 ) $ (0.03 ) $ (0.37 ) $ (0.03 )</t>
  </si>
  <si>
    <t>Commitments and Contingencies (Tables)</t>
  </si>
  <si>
    <t>Schedule of Changes in Warranty Obligation</t>
  </si>
  <si>
    <t xml:space="preserve">Warranty Obligations Changes in the Company’s warranty liability, which is included in Accrued liabilities in the condensed combined balance sheets, were as follows: Three Months Ended Six Months Ended July 1, July 2, July 1, July 2, (In thousands) Balance at the beginning of the period $ 3,487 $ 17,600 $ 31,756 $ 15,949 Reclassified to sales returns upon adoption of ASC 606 — — (28,713 ) * — Provision for warranty obligation made during the period 189 10,857 822 20,184 Settlements made during the period (189 ) (10,457 ) (378 ) (18,133 ) Balance at the end of the period $ 3,487 $ 18,000 $ 3,487 $ 18,000 ________________________ * Upon adoption of ASC 606 on January 1, 2018, warranty reserve balances totaling $28.7 million were reclassified to sales returns as these liabilities are payable to the Company’s customers and settled in cash or by credit on account. Under ASC 606, these amounts are to be accounted for as sales with right of return. </t>
  </si>
  <si>
    <t>Employee Benefit Plans (Tables)</t>
  </si>
  <si>
    <t>Schedule of Stock Option Activity</t>
  </si>
  <si>
    <t>Option Activity Stock option activity for employees specifically identifiable to Arlo during the six months ended July 1, 2018 was as follows: Number of shares Weighted Average Exercise Price Per Share (In thousands) (In dollars) Outstanding as of December 31, 2017 78 $ 35.56 Granted 25 $ 70.15 Exercised (1 ) $ 35.03 Expired (2 ) $ 15.22 Other 3 $ 36.80 Outstanding as of July 1, 2018 103 $ 44.31</t>
  </si>
  <si>
    <t>Schedule of RSU Activity</t>
  </si>
  <si>
    <t>RSU Activity RSU activity for employees specifically identifiable to Arlo during the six months ended July 1, 2018 was as follows: Number of shares Weighted Average Grant Date Fair Value Per Share (In thousands) (In dollars) Outstanding as of December 31, 2017 132 $ 45.54 Granted 89 $ 67.17 Vested (35 ) $ 42.31 Cancelled (2 ) $ 45.30 Other (1 ) $ 52.85 Outstanding as of July 1, 2018 183 $ 56.56</t>
  </si>
  <si>
    <t>Schedule of Weighted Average Assumptions</t>
  </si>
  <si>
    <t>The following table sets forth the weighted average assumptions used to estimate the fair value of options granted and purchase rights granted under the ESPP during the three and six months ended July 1, 2018 and July 2, 2017 . Three Months Ended Six Months Ended Stock Options ESPP Stock Options ESPP July 1, July 2, July 1, July 2, July 1, July 2, July 1, July 2, Expected life (in years) NA 4.4 NA NA 4.4 4.4 0.5 0.5 Risk-free interest rate NA 1.65 % NA NA 2.32 % 1.65 % 1.81 % 0.66 % Expected volatility NA 31.6 % NA NA 30.9 % 31.6 % 37.1 % 27.6 % Dividend yield — — — — — — — —</t>
  </si>
  <si>
    <t>Schedule of Total Stock-Based Compensation Expense Resulting from Stock Options, Restricted Stock Awards, and the Employee Stock Purchase Plan</t>
  </si>
  <si>
    <t>The following table sets forth stock-based compensation expense for employees specifically identifiable to Arlo and allocated charges deemed attributable to Arlo operations resulting from RSUs, stock options, and the purchase rights under the ESPP included in the Company’s condensed combined statements of operations for periods indicated: Three Months Ended July 1, 2018 July 2, 2017 Direct Indirect Total Direct Indirect Total (In thousands) Cost of revenue $ 54 $ 293 $ 347 $ 25 $ 142 $ 167 Research and development 750 227 977 607 110 717 Sales and marketing 243 539 782 42 221 263 General and administrative — 1,146 1,146 — 594 594 Total stock-based compensation $ 1,047 $ 2,205 $ 3,252 $ 674 $ 1,067 $ 1,741 Six Months Ended July 1, 2018 July 2, 2017 Direct Indirect Total Direct Indirect Total (In thousands) Cost of revenue $ 100 $ 583 $ 683 $ 48 $ 251 $ 299 Research and development 1,314 396 1,710 1,231 193 1,424 Sales and marketing 485 969 1,454 73 347 420 General and administrative — 2,100 2,100 — 1,045 1,045 Total stock-based compensation $ 1,899 $ 4,048 $ 5,947 $ 1,352 $ 1,836 $ 3,188</t>
  </si>
  <si>
    <t>Segment and Geographic Information (Tables)</t>
  </si>
  <si>
    <t>Schedule of Net Revenue by Geography</t>
  </si>
  <si>
    <t>The following table shows revenue by geography for the periods indicated: Three Months Ended Six Months Ended July 1, July 2, July 1, July 2, (In thousands) United States (U.S.) $ 83,118 $ 65,246 $ 155,562 $ 107,977 Americas (excluding U.S.) 3,563 2,703 5,842 4,945 EMEA 19,390 8,881 38,656 20,229 APAC 4,877 2,364 11,526 $ 7,846 Total revenue $ 110,948 $ 79,194 $ 211,586 $ 140,997</t>
  </si>
  <si>
    <t>Schedule of Long-Lived Asset By Geographic Areas</t>
  </si>
  <si>
    <t>The Company’s Property and equipment, net are located in the following geographic locations: As of July 1, December 31, (In thousands) United States (“U.S.”) $ 10,232 $ 2,053 Americas (excluding U.S.) 153 61 EMEA 200 1 China 1,742 1,702 APAC (excluding China) 62 66 Total property and equipment, net $ 12,389 $ 3,883</t>
  </si>
  <si>
    <t>The Company and Basis of Presentation (Details) - USD ($) $ / shares in Units, $ in Millions</t>
  </si>
  <si>
    <t>Aug. 07, 2018</t>
  </si>
  <si>
    <t>Aug. 02, 2018</t>
  </si>
  <si>
    <t>Related Party Transaction [Line Items]</t>
  </si>
  <si>
    <t>Allocated expense from Parent</t>
  </si>
  <si>
    <t>Additional Shares Issued on IPO [Member] | Subsequent Event [Member]</t>
  </si>
  <si>
    <t>Subsequent Event [Line Items]</t>
  </si>
  <si>
    <t>Common Stock, Shares, Issued</t>
  </si>
  <si>
    <t>IPO [Member] | Subsequent Event [Member]</t>
  </si>
  <si>
    <t>Sale of Stock, Price Per Share</t>
  </si>
  <si>
    <t>Proceeds from Issuance Initial Public Offering</t>
  </si>
  <si>
    <t>Payments for Initial Public Offering</t>
  </si>
  <si>
    <t>Sale of Stock, Percentage of Ownership after Transaction</t>
  </si>
  <si>
    <t>84.20%</t>
  </si>
  <si>
    <t>Research and Development Expense [Member]</t>
  </si>
  <si>
    <t>Selling and Marketing Expense [Member]</t>
  </si>
  <si>
    <t>General and Administrative Expense [Member]</t>
  </si>
  <si>
    <t>Revenue Recognition (Balance Sheet Impact) (Details) - USD ($) $ in Thousands</t>
  </si>
  <si>
    <t>Jan. 01, 2018</t>
  </si>
  <si>
    <t>Revenue, Initial Application Period Cumulative Effect Transition [Line Items]</t>
  </si>
  <si>
    <t>Liabilities:</t>
  </si>
  <si>
    <t>Adjustments | Accounting Standards Update 2014-09</t>
  </si>
  <si>
    <t>Balance without adoption of ASC 606</t>
  </si>
  <si>
    <t>Revenue Recognition (Income Statement Impact) (Details) - USD ($) $ in Thousands</t>
  </si>
  <si>
    <t>Net income</t>
  </si>
  <si>
    <t>Revenue Recognition (Narrative) (Details) $ in Millions</t>
  </si>
  <si>
    <t>Jul. 01, 2018USD ($)</t>
  </si>
  <si>
    <t>Jul. 02, 2017USD ($)</t>
  </si>
  <si>
    <t>Jul. 01, 2018USD ($)region</t>
  </si>
  <si>
    <t>New Accounting Pronouncements or Change in Accounting Principle [Line Items]</t>
  </si>
  <si>
    <t>Shipping, Handling and Transportation Costs</t>
  </si>
  <si>
    <t>Revenue deferred due to unsatisfied performance obligations</t>
  </si>
  <si>
    <t>Revenue recognized for satisfaction of performance obligations over time</t>
  </si>
  <si>
    <t>Recognized revenue that was included in contract liability balance at beginning of period</t>
  </si>
  <si>
    <t>Number of geographic regions in which the Company conducts business | region</t>
  </si>
  <si>
    <t>Number of operating segments</t>
  </si>
  <si>
    <t>Minimum</t>
  </si>
  <si>
    <t>General length of subscription contracts</t>
  </si>
  <si>
    <t>30 days</t>
  </si>
  <si>
    <t>Maximum</t>
  </si>
  <si>
    <t>12 months</t>
  </si>
  <si>
    <t>Revenue Recognition (Schedule of Remaining Performance Obligations) (Details) $ in Thousands</t>
  </si>
  <si>
    <t>Revenue, Remaining Performance Obligation, Expected Timing of Satisfaction, Start Date [Axis]: 2018-07-02</t>
  </si>
  <si>
    <t>Revenue, Remaining Performance Obligation, Expected Timing of Satisfaction [Line Items]</t>
  </si>
  <si>
    <t>Performance obligations</t>
  </si>
  <si>
    <t>Remaining performance obligations, expected timing of satisfaction</t>
  </si>
  <si>
    <t>1 year</t>
  </si>
  <si>
    <t>Revenue, Remaining Performance Obligation, Expected Timing of Satisfaction, Start Date [Axis]: 2019-07-02</t>
  </si>
  <si>
    <t>Revenue, Remaining Performance Obligation, Expected Timing of Satisfaction, Start Date [Axis]: 2020-07-02</t>
  </si>
  <si>
    <t>Revenue, Remaining Performance Obligation, Expected Timing of Satisfaction, Start Date [Axis]: (nil)</t>
  </si>
  <si>
    <t>Revenue Recognition (Schedule of Changes in Contract Balances and Impacts of Entries to Adopt ASC 606) (Details) $ in Thousands</t>
  </si>
  <si>
    <t>Beginning balance</t>
  </si>
  <si>
    <t>[1]</t>
  </si>
  <si>
    <t>$ change</t>
  </si>
  <si>
    <t>% change</t>
  </si>
  <si>
    <t>(29.90%)</t>
  </si>
  <si>
    <t>Ending balance</t>
  </si>
  <si>
    <t>Contract liabilities - current</t>
  </si>
  <si>
    <t>4.40%</t>
  </si>
  <si>
    <t>Contract liabilities - non-current</t>
  </si>
  <si>
    <t>26.50%</t>
  </si>
  <si>
    <t>Includes the adjustments made to those contracts which were not completed at the date of ASC 606 adoption using the modified retrospective method.</t>
  </si>
  <si>
    <t>Business Acquisition (Narrative) (Details) - USD ($)</t>
  </si>
  <si>
    <t>Nov. 30, 2016</t>
  </si>
  <si>
    <t>Apr. 02, 2017</t>
  </si>
  <si>
    <t>Dec. 31, 2016</t>
  </si>
  <si>
    <t>Business Acquisition, Pro Forma Information, Nonrecurring Adjustment [Line Items]</t>
  </si>
  <si>
    <t>Business Acquisition [Line Items]</t>
  </si>
  <si>
    <t>Acquired intangible assets, estimated useful life</t>
  </si>
  <si>
    <t>2 years</t>
  </si>
  <si>
    <t>Pro Forma [Member]</t>
  </si>
  <si>
    <t>Placemeter</t>
  </si>
  <si>
    <t>Total purchase price</t>
  </si>
  <si>
    <t>Purchase price, cash paid</t>
  </si>
  <si>
    <t>Deferred tax liabilities</t>
  </si>
  <si>
    <t>Intangibles</t>
  </si>
  <si>
    <t>Placemeter | Technology</t>
  </si>
  <si>
    <t>Discount rate used to calculate present value of future cash flows</t>
  </si>
  <si>
    <t>15.00%</t>
  </si>
  <si>
    <t>4 years</t>
  </si>
  <si>
    <t>Placemeter | Database</t>
  </si>
  <si>
    <t>Placemeter | Non-compete Agreements</t>
  </si>
  <si>
    <t>20.00%</t>
  </si>
  <si>
    <t>3 years</t>
  </si>
  <si>
    <t>Placemeter | U.S. Federal</t>
  </si>
  <si>
    <t>Goodwill deductible for income tax purposes</t>
  </si>
  <si>
    <t>Placemeter | U.S. State</t>
  </si>
  <si>
    <t>Business Acquisition (Schedule of Allocation of Purchase Price) (Details) - USD ($) $ in Thousands</t>
  </si>
  <si>
    <t>Accounts receivable</t>
  </si>
  <si>
    <t>Property and equipment</t>
  </si>
  <si>
    <t>Balance Sheet Components (Schedule of Accounts Receivable and Related Allowances) (Details) - USD ($) $ in Thousands</t>
  </si>
  <si>
    <t>Accounts, Notes, Loans and Financing Receivable [Line Items]</t>
  </si>
  <si>
    <t>Gross accounts receivable</t>
  </si>
  <si>
    <t>Total allowances</t>
  </si>
  <si>
    <t>Total accounts receivable, net</t>
  </si>
  <si>
    <t>Allowance for doubtful accounts</t>
  </si>
  <si>
    <t>Allowance for sales returns</t>
  </si>
  <si>
    <t>Allowance for price protection</t>
  </si>
  <si>
    <t>Upon adoption of ASC 606, allowances for sales returns and price protection were reclassified to current liabilities as these reserve balances are considered refund liabilities. Refer to Note 3. Revenue Recognition, for additional information on the adoption impact.</t>
  </si>
  <si>
    <t>Balance Sheet Components (Schedule of Property and Equipment, Net) (Details) - USD ($) $ in Thousands</t>
  </si>
  <si>
    <t>Total property and equipment, gross</t>
  </si>
  <si>
    <t>Accumulated depreciation and amortization</t>
  </si>
  <si>
    <t>Total property and equipment, net</t>
  </si>
  <si>
    <t>Machinery and Equipment [Member]</t>
  </si>
  <si>
    <t>Computer Equipment [Member]</t>
  </si>
  <si>
    <t>Software</t>
  </si>
  <si>
    <t>Leasehold Improvements</t>
  </si>
  <si>
    <t>Furniture and fixtures</t>
  </si>
  <si>
    <t>Balance Sheet Components (Property and Equipment, Other Information) (Details) - USD ($) $ in Millions</t>
  </si>
  <si>
    <t>Depreciation expense</t>
  </si>
  <si>
    <t>Depreciation expense allocated from NETGEAR</t>
  </si>
  <si>
    <t>Balance Sheet Components (Schedule of Intangibles, Net) (Details) - USD ($) $ in Thousands</t>
  </si>
  <si>
    <t>Intangible Assets [Line Items]</t>
  </si>
  <si>
    <t>Gross</t>
  </si>
  <si>
    <t>Accumulated Amortization</t>
  </si>
  <si>
    <t>Net</t>
  </si>
  <si>
    <t>Technology</t>
  </si>
  <si>
    <t>Customer contracts and relationships</t>
  </si>
  <si>
    <t>Other</t>
  </si>
  <si>
    <t>Balance Sheet Components (Intangibles, Other Information) (Details) - USD ($) $ in Millions</t>
  </si>
  <si>
    <t>Goodwill and Intangible Assets Disclosure [Abstract]</t>
  </si>
  <si>
    <t>Amortization of intangibles</t>
  </si>
  <si>
    <t>Balance Sheet Components (Schedule of Estimated Amortization Expense Related to Intangibles) (Details) - USD ($) $ in Thousands</t>
  </si>
  <si>
    <t>2018 (remaining six months)</t>
  </si>
  <si>
    <t>Balance Sheet Components Balance Sheet Components, (Schedule of Goodwill) (Details) (Details) - USD ($) $ in Thousands</t>
  </si>
  <si>
    <t>Goodwill [Line Items]</t>
  </si>
  <si>
    <t>Balance Sheet Components (Schedule of Other Non-Current Assets) (Details) - USD ($) $ in Thousands</t>
  </si>
  <si>
    <t>Non-current deferred income taxes</t>
  </si>
  <si>
    <t>Total other non-current assets</t>
  </si>
  <si>
    <t>Balance Sheet Components (Schedule of Other Accrued Liabilities) (Details) - USD ($) $ in Thousands</t>
  </si>
  <si>
    <t>Warranty obligation</t>
  </si>
  <si>
    <t>Sales returns</t>
  </si>
  <si>
    <t>Freight</t>
  </si>
  <si>
    <t>Total accrued liabilities</t>
  </si>
  <si>
    <t>Reclassified to sales returns upon adoption of ASC 606</t>
  </si>
  <si>
    <t>[2]</t>
  </si>
  <si>
    <t>Upon adoption of ASC 606 on January 1, 2018, warranty reserve balances totaling $28.7 million were reclassified to sales returns as these liabilities are payable to the Company’s customers and settled in cash or by credit on account. Under ASC 606, these amounts are to be accounted for as sales with right of return.</t>
  </si>
  <si>
    <t>Net Income Per Share (Schedule of Net Income Per Share) (Details) - USD ($) $ / shares in Units, $ in Thousands</t>
  </si>
  <si>
    <t>Numerator:</t>
  </si>
  <si>
    <t>Denominator:</t>
  </si>
  <si>
    <t>Weighted average common shares - basic (in shares)</t>
  </si>
  <si>
    <t>Weighted average common shares - dilutive (in shares)</t>
  </si>
  <si>
    <t>Basic net income per share (in dollars per share)</t>
  </si>
  <si>
    <t>Diluted net income per share (in dollars per share)</t>
  </si>
  <si>
    <t>Subsequent Event [Member]</t>
  </si>
  <si>
    <t>Stock Issued During Period, Shares, Stock Splits</t>
  </si>
  <si>
    <t>Income Taxes (Narrative) (Details) - USD ($) $ in Thousands</t>
  </si>
  <si>
    <t>12 Months Ended</t>
  </si>
  <si>
    <t>Effective tax rate</t>
  </si>
  <si>
    <t>(1.60%)</t>
  </si>
  <si>
    <t>(6.80%)</t>
  </si>
  <si>
    <t>(2.70%)</t>
  </si>
  <si>
    <t>(20.10%)</t>
  </si>
  <si>
    <t>Provisional estimate for transition tax</t>
  </si>
  <si>
    <t>Commitments and Contingencies (Details)</t>
  </si>
  <si>
    <t>Loss Contingencies [Line Items]</t>
  </si>
  <si>
    <t>Lease expiration date</t>
  </si>
  <si>
    <t>Dec. 31,
		2028</t>
  </si>
  <si>
    <t>Number of days for non-cancellation of purchase obligations prior to expected shipment date</t>
  </si>
  <si>
    <t>Non-cancelable purchase commitments with suppliers</t>
  </si>
  <si>
    <t>Liabilities recorded for director and officer indemnification agreements</t>
  </si>
  <si>
    <t>Liabilities recorded for customers, distributors, and resellers indemnification agreements</t>
  </si>
  <si>
    <t>Continued vesting period after termination without cause (in years)</t>
  </si>
  <si>
    <t>Liabilities for executive's employment agreements</t>
  </si>
  <si>
    <t>Chief Executive Officer</t>
  </si>
  <si>
    <t>Number of weeks for which salary is payable upon termination of employment without cause (in days)</t>
  </si>
  <si>
    <t>365 days</t>
  </si>
  <si>
    <t>Number of years after change of control to trigger full accelerated vest of unvested portion of stock options (in years)</t>
  </si>
  <si>
    <t>Chief Operations Officer</t>
  </si>
  <si>
    <t>273 days</t>
  </si>
  <si>
    <t>Other Key Executives</t>
  </si>
  <si>
    <t>182 days</t>
  </si>
  <si>
    <t>Maximum number of years covered by accelerated vest for other key executives if term without cause is within one year of change in control (in years)</t>
  </si>
  <si>
    <t>46 to 60 Days</t>
  </si>
  <si>
    <t>Percentage of cancelable orders</t>
  </si>
  <si>
    <t>50.00%</t>
  </si>
  <si>
    <t>31 to 45 Days</t>
  </si>
  <si>
    <t>25.00%</t>
  </si>
  <si>
    <t>Minimum | 46 to 60 Days</t>
  </si>
  <si>
    <t>Required notice period prior to expected shipment date</t>
  </si>
  <si>
    <t>46 days</t>
  </si>
  <si>
    <t>Minimum | 31 to 45 Days</t>
  </si>
  <si>
    <t>31 days</t>
  </si>
  <si>
    <t>Maximum | 46 to 60 Days</t>
  </si>
  <si>
    <t>60 days</t>
  </si>
  <si>
    <t>Maximum | 31 to 45 Days</t>
  </si>
  <si>
    <t>45 days</t>
  </si>
  <si>
    <t>Commitments and Contingencies (Schedule of Changes in Warranty Obligation) (Details) - USD ($) $ in Thousands</t>
  </si>
  <si>
    <t>Movement in Standard Product Warranty Accrual [Roll Forward]</t>
  </si>
  <si>
    <t>Balance at the beginning of the period</t>
  </si>
  <si>
    <t>Provision for warranty obligation made during the period</t>
  </si>
  <si>
    <t>Settlements made during the period</t>
  </si>
  <si>
    <t>Balance at the end of the period</t>
  </si>
  <si>
    <t>Employee Benefit Plans (Narrative) (Details) - USD ($)</t>
  </si>
  <si>
    <t>Aug. 01, 2018</t>
  </si>
  <si>
    <t>Share-based Compensation Arrangement by Share-based Payment Award [Line Items]</t>
  </si>
  <si>
    <t>Common Stock, Capital Shares Reserved for Future Issuance</t>
  </si>
  <si>
    <t>Common Stock, Par or Stated Value Per Share</t>
  </si>
  <si>
    <t>ESPP</t>
  </si>
  <si>
    <t>Proceeds from exercise of stock options</t>
  </si>
  <si>
    <t>Stock Options</t>
  </si>
  <si>
    <t>Options, Weighted Average Grant Date Fair Value</t>
  </si>
  <si>
    <t>Total unrecognized compensation</t>
  </si>
  <si>
    <t>Weighted-average period of recognition of stock based compensation</t>
  </si>
  <si>
    <t>2 years 10 months 8 days</t>
  </si>
  <si>
    <t>RSUs</t>
  </si>
  <si>
    <t>RSUs, Weighted Average Grant Date Fair Value</t>
  </si>
  <si>
    <t>2 years 10 months 30 days</t>
  </si>
  <si>
    <t>Restricted stock unit withholdings</t>
  </si>
  <si>
    <t>2018 Plan | ESPP | Subsequent Event [Member]</t>
  </si>
  <si>
    <t>2018 Plan | RSUs | Subsequent Event [Member]</t>
  </si>
  <si>
    <t>2016 Plan</t>
  </si>
  <si>
    <t>Options granted, vesting term (in years)</t>
  </si>
  <si>
    <t>Percentage of fair market value on ESPP</t>
  </si>
  <si>
    <t>85.00%</t>
  </si>
  <si>
    <t>General duration of each offering period</t>
  </si>
  <si>
    <t>6 months</t>
  </si>
  <si>
    <t>ESPP | ESPP</t>
  </si>
  <si>
    <t>Maximum percentage of compensation contributed by employees</t>
  </si>
  <si>
    <t>10.00%</t>
  </si>
  <si>
    <t>Employee Benefit Plans (Schedule of Stock Option Activity) (Details) - Stock Options shares in Thousands</t>
  </si>
  <si>
    <t>Jul. 01, 2018$ / sharesshares</t>
  </si>
  <si>
    <t>Number of shares</t>
  </si>
  <si>
    <t>Beginning balance (in shares) | shares</t>
  </si>
  <si>
    <t>Granted (in shares) | shares</t>
  </si>
  <si>
    <t>Exercised (in shares) | shares</t>
  </si>
  <si>
    <t>Expired (in shares) | shares</t>
  </si>
  <si>
    <t>Other (in shares) | shares</t>
  </si>
  <si>
    <t>Ending balance (in shares) | shares</t>
  </si>
  <si>
    <t>Weighted Average Exercise Price Per Share</t>
  </si>
  <si>
    <t>Beginning balance (in dollars per share) | $ / shares</t>
  </si>
  <si>
    <t>Granted (in dollars per share) | $ / shares</t>
  </si>
  <si>
    <t>Exercised (in dollars per share) | $ / shares</t>
  </si>
  <si>
    <t>Expired (in dollars per share) | $ / shares</t>
  </si>
  <si>
    <t>Other (in dollars per share) | $ / shares</t>
  </si>
  <si>
    <t>Ending balance (in dollars per share) | $ / shares</t>
  </si>
  <si>
    <t>Employee Benefit Plans (Schedule of RSU Activity) (Details) - RSUs - $ / shares shares in Thousands</t>
  </si>
  <si>
    <t>Beginning balance (in shares)</t>
  </si>
  <si>
    <t>Granted (in shares)</t>
  </si>
  <si>
    <t>Vested (in shares)</t>
  </si>
  <si>
    <t>Cancelled (in shares)</t>
  </si>
  <si>
    <t>Other (in shares)</t>
  </si>
  <si>
    <t>Ending balance (in shares)</t>
  </si>
  <si>
    <t>Weighted Average Grant Date Fair Value Per Share</t>
  </si>
  <si>
    <t>Beginning Balance (in dollars per share)</t>
  </si>
  <si>
    <t>Granted (in dollars per share)</t>
  </si>
  <si>
    <t>Vested (in dollars per share)</t>
  </si>
  <si>
    <t>Cancelled (in dollars per share)</t>
  </si>
  <si>
    <t>Other (in dollars per share)</t>
  </si>
  <si>
    <t>Ending Balance (in dollars per share)</t>
  </si>
  <si>
    <t>Employee Benefit Plans (Schedule of Valuation and Expense Information) (Details)</t>
  </si>
  <si>
    <t>Expected life (in years)</t>
  </si>
  <si>
    <t>4 years 5 months</t>
  </si>
  <si>
    <t>Risk-free interest rate</t>
  </si>
  <si>
    <t>1.65%</t>
  </si>
  <si>
    <t>2.32%</t>
  </si>
  <si>
    <t>Expected volatility</t>
  </si>
  <si>
    <t>31.60%</t>
  </si>
  <si>
    <t>30.90%</t>
  </si>
  <si>
    <t>Dividend yield</t>
  </si>
  <si>
    <t>0.00%</t>
  </si>
  <si>
    <t>1.81%</t>
  </si>
  <si>
    <t>0.66%</t>
  </si>
  <si>
    <t>37.10%</t>
  </si>
  <si>
    <t>27.60%</t>
  </si>
  <si>
    <t>Employee Benefit Plans (Schedule of Total Stock-Based Compensation Expense Resulting from Stock Options, Restricted Stock Awards, and the Employee Stock Purchase Plan) (Details) - USD ($) $ in Thousands</t>
  </si>
  <si>
    <t>Total stock-based compensation</t>
  </si>
  <si>
    <t>Arlo direct [Member]</t>
  </si>
  <si>
    <t>Netgear indirect [Member]</t>
  </si>
  <si>
    <t>Cost of revenue | Arlo direct [Member]</t>
  </si>
  <si>
    <t>Cost of revenue | Netgear indirect [Member]</t>
  </si>
  <si>
    <t>Research and Development Expense [Member] | Arlo direct [Member]</t>
  </si>
  <si>
    <t>Research and Development Expense [Member] | Netgear indirect [Member]</t>
  </si>
  <si>
    <t>Selling and Marketing Expense [Member] | Arlo direct [Member]</t>
  </si>
  <si>
    <t>Selling and Marketing Expense [Member] | Netgear indirect [Member]</t>
  </si>
  <si>
    <t>General and Administrative Expense [Member] | Arlo direct [Member]</t>
  </si>
  <si>
    <t>General and Administrative Expense [Member] | Netgear indirect [Member]</t>
  </si>
  <si>
    <t>Segment and Geographic Information (Narrative) (Details)</t>
  </si>
  <si>
    <t>Jul. 01, 2018region</t>
  </si>
  <si>
    <t>Number of geographic regions in which the Company conducts business</t>
  </si>
  <si>
    <t>Segment Information (Schedule of Net Revenue by Geographic Areas) (Details) - USD ($) $ in Thousands</t>
  </si>
  <si>
    <t>Segment Reporting Information [Line Items]</t>
  </si>
  <si>
    <t>United States (U.S.)</t>
  </si>
  <si>
    <t>Americas (excluding U.S.)</t>
  </si>
  <si>
    <t>EMEA</t>
  </si>
  <si>
    <t>Asia Pacific</t>
  </si>
  <si>
    <t>Segment Information (Schedule of Long-Lived Asset by Geographic Areas) (Details) - USD ($) $ in Thousands</t>
  </si>
  <si>
    <t>Long-Lived Assets [Line Items]</t>
  </si>
  <si>
    <t>China</t>
  </si>
  <si>
    <t>APAC (excluding China)</t>
  </si>
  <si>
    <t>Related Party Transactions (Details) - USD ($) $ in Thousands</t>
  </si>
  <si>
    <t>Related party receivables</t>
  </si>
  <si>
    <t>Related party payables</t>
  </si>
  <si>
    <t>Subsequent Events (Details) - Subsequent Event [Member] - USD ($) $ / shares in Units, $ in Millions</t>
  </si>
  <si>
    <t>Common Stock, Shares Authorized</t>
  </si>
  <si>
    <t>Preferred Stock, Shares Authorized</t>
  </si>
  <si>
    <t>Additional Shares Issued on IPO [Member]</t>
  </si>
  <si>
    <t>IPO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69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4247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99</v>
      </c>
    </row>
    <row r="4" spans="1:2">
      <c r="A4" s="4" t="s">
        <v>134</v>
      </c>
      <c r="B4" s="4" t="s">
        <v>135</v>
      </c>
    </row>
    <row r="5" spans="1:2">
      <c r="A5" s="4" t="s">
        <v>101</v>
      </c>
      <c r="B5"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02</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05</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v>
      </c>
      <c r="B1" s="2" t="s">
        <v>2</v>
      </c>
      <c r="C1" s="2" t="s">
        <v>23</v>
      </c>
    </row>
    <row r="2" spans="1:3">
      <c r="A2" s="3" t="s">
        <v>24</v>
      </c>
    </row>
    <row r="3" spans="1:3">
      <c r="A3" s="4" t="s">
        <v>25</v>
      </c>
      <c r="B3" s="7" t="n">
        <v>133</v>
      </c>
      <c r="C3" s="7" t="n">
        <v>108</v>
      </c>
    </row>
    <row r="4" spans="1:3">
      <c r="A4" s="4" t="s">
        <v>26</v>
      </c>
      <c r="B4" s="5" t="n">
        <v>111113</v>
      </c>
      <c r="C4" s="5" t="n">
        <v>157680</v>
      </c>
    </row>
    <row r="5" spans="1:3">
      <c r="A5" s="4" t="s">
        <v>27</v>
      </c>
      <c r="B5" s="5" t="n">
        <v>123195</v>
      </c>
      <c r="C5" s="5" t="n">
        <v>82952</v>
      </c>
    </row>
    <row r="6" spans="1:3">
      <c r="A6" s="4" t="s">
        <v>28</v>
      </c>
      <c r="B6" s="5" t="n">
        <v>6573</v>
      </c>
      <c r="C6" s="5" t="n">
        <v>3018</v>
      </c>
    </row>
    <row r="7" spans="1:3">
      <c r="A7" s="4" t="s">
        <v>29</v>
      </c>
      <c r="B7" s="5" t="n">
        <v>241014</v>
      </c>
      <c r="C7" s="5" t="n">
        <v>243758</v>
      </c>
    </row>
    <row r="8" spans="1:3">
      <c r="A8" s="4" t="s">
        <v>30</v>
      </c>
      <c r="B8" s="5" t="n">
        <v>12389</v>
      </c>
      <c r="C8" s="5" t="n">
        <v>3883</v>
      </c>
    </row>
    <row r="9" spans="1:3">
      <c r="A9" s="4" t="s">
        <v>31</v>
      </c>
      <c r="B9" s="5" t="n">
        <v>3585</v>
      </c>
      <c r="C9" s="5" t="n">
        <v>4348</v>
      </c>
    </row>
    <row r="10" spans="1:3">
      <c r="A10" s="4" t="s">
        <v>32</v>
      </c>
      <c r="B10" s="5" t="n">
        <v>15638</v>
      </c>
      <c r="C10" s="5" t="n">
        <v>15638</v>
      </c>
    </row>
    <row r="11" spans="1:3">
      <c r="A11" s="4" t="s">
        <v>33</v>
      </c>
      <c r="B11" s="5" t="n">
        <v>3440</v>
      </c>
      <c r="C11" s="5" t="n">
        <v>2193</v>
      </c>
    </row>
    <row r="12" spans="1:3">
      <c r="A12" s="4" t="s">
        <v>34</v>
      </c>
      <c r="B12" s="5" t="n">
        <v>276066</v>
      </c>
      <c r="C12" s="5" t="n">
        <v>269820</v>
      </c>
    </row>
    <row r="13" spans="1:3">
      <c r="A13" s="3" t="s">
        <v>35</v>
      </c>
    </row>
    <row r="14" spans="1:3">
      <c r="A14" s="4" t="s">
        <v>36</v>
      </c>
      <c r="B14" s="5" t="n">
        <v>25518</v>
      </c>
      <c r="C14" s="5" t="n">
        <v>20711</v>
      </c>
    </row>
    <row r="15" spans="1:3">
      <c r="A15" s="4" t="s">
        <v>37</v>
      </c>
      <c r="B15" s="5" t="n">
        <v>25833</v>
      </c>
      <c r="C15" s="5" t="n">
        <v>34072</v>
      </c>
    </row>
    <row r="16" spans="1:3">
      <c r="A16" s="4" t="s">
        <v>38</v>
      </c>
      <c r="B16" s="5" t="n">
        <v>96486</v>
      </c>
      <c r="C16" s="5" t="n">
        <v>76097</v>
      </c>
    </row>
    <row r="17" spans="1:3">
      <c r="A17" s="4" t="s">
        <v>39</v>
      </c>
      <c r="B17" s="5" t="n">
        <v>147837</v>
      </c>
      <c r="C17" s="5" t="n">
        <v>130880</v>
      </c>
    </row>
    <row r="18" spans="1:3">
      <c r="A18" s="4" t="s">
        <v>40</v>
      </c>
      <c r="B18" s="5" t="n">
        <v>16556</v>
      </c>
      <c r="C18" s="5" t="n">
        <v>13332</v>
      </c>
    </row>
    <row r="19" spans="1:3">
      <c r="A19" s="4" t="s">
        <v>41</v>
      </c>
      <c r="B19" s="5" t="n">
        <v>230</v>
      </c>
      <c r="C19" s="5" t="n">
        <v>189</v>
      </c>
    </row>
    <row r="20" spans="1:3">
      <c r="A20" s="4" t="s">
        <v>42</v>
      </c>
      <c r="B20" s="5" t="n">
        <v>164623</v>
      </c>
      <c r="C20" s="5" t="n">
        <v>144401</v>
      </c>
    </row>
    <row r="21" spans="1:3">
      <c r="A21" s="4" t="s">
        <v>43</v>
      </c>
      <c r="B21" s="4" t="s">
        <v>44</v>
      </c>
      <c r="C21" s="4" t="s">
        <v>44</v>
      </c>
    </row>
    <row r="22" spans="1:3">
      <c r="A22" s="3" t="s">
        <v>45</v>
      </c>
    </row>
    <row r="23" spans="1:3">
      <c r="A23" s="4" t="s">
        <v>46</v>
      </c>
      <c r="B23" s="5" t="n">
        <v>111443</v>
      </c>
      <c r="C23" s="5" t="n">
        <v>125419</v>
      </c>
    </row>
    <row r="24" spans="1:3">
      <c r="A24" s="4" t="s">
        <v>47</v>
      </c>
      <c r="B24" s="5" t="n">
        <v>111443</v>
      </c>
      <c r="C24" s="5" t="n">
        <v>125419</v>
      </c>
    </row>
    <row r="25" spans="1:3">
      <c r="A25" s="4" t="s">
        <v>48</v>
      </c>
      <c r="B25" s="7" t="n">
        <v>276066</v>
      </c>
      <c r="C25" s="7" t="n">
        <v>2698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08</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11</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17</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0</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2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4</v>
      </c>
      <c r="B1" s="2" t="s">
        <v>185</v>
      </c>
      <c r="C1" s="2" t="s">
        <v>2</v>
      </c>
      <c r="D1" s="2" t="s">
        <v>51</v>
      </c>
      <c r="E1" s="2" t="s">
        <v>2</v>
      </c>
      <c r="F1" s="2" t="s">
        <v>51</v>
      </c>
      <c r="G1" s="2" t="s">
        <v>186</v>
      </c>
    </row>
    <row r="2" spans="1:7">
      <c r="A2" s="3" t="s">
        <v>187</v>
      </c>
    </row>
    <row r="3" spans="1:7">
      <c r="A3" s="4" t="s">
        <v>188</v>
      </c>
      <c r="C3" s="9" t="n">
        <v>16.8</v>
      </c>
      <c r="D3" s="9" t="n">
        <v>9.4</v>
      </c>
      <c r="E3" s="9" t="n">
        <v>30.6</v>
      </c>
      <c r="F3" s="9" t="n">
        <v>16.3</v>
      </c>
    </row>
    <row r="4" spans="1:7">
      <c r="A4" s="4" t="s">
        <v>189</v>
      </c>
    </row>
    <row r="5" spans="1:7">
      <c r="A5" s="3" t="s">
        <v>190</v>
      </c>
    </row>
    <row r="6" spans="1:7">
      <c r="A6" s="4" t="s">
        <v>191</v>
      </c>
      <c r="B6" s="5" t="n">
        <v>1532250</v>
      </c>
    </row>
    <row r="7" spans="1:7">
      <c r="A7" s="4" t="s">
        <v>192</v>
      </c>
    </row>
    <row r="8" spans="1:7">
      <c r="A8" s="3" t="s">
        <v>190</v>
      </c>
    </row>
    <row r="9" spans="1:7">
      <c r="A9" s="4" t="s">
        <v>191</v>
      </c>
      <c r="B9" s="5" t="n">
        <v>11747250</v>
      </c>
      <c r="G9" s="5" t="n">
        <v>10215000</v>
      </c>
    </row>
    <row r="10" spans="1:7">
      <c r="A10" s="4" t="s">
        <v>193</v>
      </c>
      <c r="G10" s="7" t="n">
        <v>16</v>
      </c>
    </row>
    <row r="11" spans="1:7">
      <c r="A11" s="4" t="s">
        <v>194</v>
      </c>
      <c r="B11" s="9" t="n">
        <v>174.8</v>
      </c>
    </row>
    <row r="12" spans="1:7">
      <c r="A12" s="4" t="s">
        <v>195</v>
      </c>
      <c r="B12" s="9" t="n">
        <v>7.4</v>
      </c>
    </row>
    <row r="13" spans="1:7">
      <c r="A13" s="4" t="s">
        <v>196</v>
      </c>
      <c r="B13" s="4" t="s">
        <v>197</v>
      </c>
    </row>
    <row r="14" spans="1:7">
      <c r="A14" s="4" t="s">
        <v>198</v>
      </c>
    </row>
    <row r="15" spans="1:7">
      <c r="A15" s="3" t="s">
        <v>187</v>
      </c>
    </row>
    <row r="16" spans="1:7">
      <c r="A16" s="4" t="s">
        <v>188</v>
      </c>
      <c r="C16" s="10" t="n">
        <v>5.1</v>
      </c>
      <c r="D16" s="5" t="n">
        <v>3</v>
      </c>
      <c r="E16" s="10" t="n">
        <v>9.4</v>
      </c>
      <c r="F16" s="5" t="n">
        <v>5</v>
      </c>
    </row>
    <row r="17" spans="1:7">
      <c r="A17" s="4" t="s">
        <v>199</v>
      </c>
    </row>
    <row r="18" spans="1:7">
      <c r="A18" s="3" t="s">
        <v>187</v>
      </c>
    </row>
    <row r="19" spans="1:7">
      <c r="A19" s="4" t="s">
        <v>188</v>
      </c>
      <c r="C19" s="10" t="n">
        <v>5.4</v>
      </c>
      <c r="D19" s="5" t="n">
        <v>3</v>
      </c>
      <c r="E19" s="5" t="n">
        <v>10</v>
      </c>
      <c r="F19" s="10" t="n">
        <v>5.2</v>
      </c>
    </row>
    <row r="20" spans="1:7">
      <c r="A20" s="4" t="s">
        <v>200</v>
      </c>
    </row>
    <row r="21" spans="1:7">
      <c r="A21" s="3" t="s">
        <v>187</v>
      </c>
    </row>
    <row r="22" spans="1:7">
      <c r="A22" s="4" t="s">
        <v>188</v>
      </c>
      <c r="C22" s="9" t="n">
        <v>6.3</v>
      </c>
      <c r="D22" s="9" t="n">
        <v>3.4</v>
      </c>
      <c r="E22" s="9" t="n">
        <v>11.2</v>
      </c>
      <c r="F22" s="9" t="n">
        <v>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01</v>
      </c>
      <c r="B1" s="2" t="s">
        <v>2</v>
      </c>
      <c r="C1" s="2" t="s">
        <v>202</v>
      </c>
      <c r="D1" s="2" t="s">
        <v>23</v>
      </c>
    </row>
    <row r="2" spans="1:4">
      <c r="A2" s="3" t="s">
        <v>203</v>
      </c>
    </row>
    <row r="3" spans="1:4">
      <c r="A3" s="4" t="s">
        <v>26</v>
      </c>
      <c r="B3" s="7" t="n">
        <v>111113</v>
      </c>
      <c r="C3" s="7" t="n">
        <v>158507</v>
      </c>
      <c r="D3" s="7" t="n">
        <v>157680</v>
      </c>
    </row>
    <row r="4" spans="1:4">
      <c r="A4" s="4" t="s">
        <v>27</v>
      </c>
      <c r="B4" s="5" t="n">
        <v>123195</v>
      </c>
      <c r="C4" s="5" t="n">
        <v>82575</v>
      </c>
      <c r="D4" s="5" t="n">
        <v>82952</v>
      </c>
    </row>
    <row r="5" spans="1:4">
      <c r="A5" s="4" t="s">
        <v>33</v>
      </c>
      <c r="B5" s="5" t="n">
        <v>3440</v>
      </c>
      <c r="C5" s="5" t="n">
        <v>2437</v>
      </c>
      <c r="D5" s="5" t="n">
        <v>2193</v>
      </c>
    </row>
    <row r="6" spans="1:4">
      <c r="A6" s="3" t="s">
        <v>204</v>
      </c>
    </row>
    <row r="7" spans="1:4">
      <c r="A7" s="4" t="s">
        <v>36</v>
      </c>
      <c r="B7" s="5" t="n">
        <v>25518</v>
      </c>
      <c r="C7" s="5" t="n">
        <v>20663</v>
      </c>
      <c r="D7" s="5" t="n">
        <v>20711</v>
      </c>
    </row>
    <row r="8" spans="1:4">
      <c r="A8" s="4" t="s">
        <v>37</v>
      </c>
      <c r="B8" s="5" t="n">
        <v>25833</v>
      </c>
      <c r="C8" s="5" t="n">
        <v>24746</v>
      </c>
      <c r="D8" s="5" t="n">
        <v>34072</v>
      </c>
    </row>
    <row r="9" spans="1:4">
      <c r="A9" s="4" t="s">
        <v>38</v>
      </c>
      <c r="B9" s="5" t="n">
        <v>96486</v>
      </c>
      <c r="C9" s="5" t="n">
        <v>89467</v>
      </c>
      <c r="D9" s="5" t="n">
        <v>76097</v>
      </c>
    </row>
    <row r="10" spans="1:4">
      <c r="A10" s="4" t="s">
        <v>40</v>
      </c>
      <c r="B10" s="5" t="n">
        <v>16556</v>
      </c>
      <c r="C10" s="5" t="n">
        <v>13091</v>
      </c>
      <c r="D10" s="5" t="n">
        <v>13332</v>
      </c>
    </row>
    <row r="11" spans="1:4">
      <c r="A11" s="3" t="s">
        <v>45</v>
      </c>
    </row>
    <row r="12" spans="1:4">
      <c r="A12" s="4" t="s">
        <v>46</v>
      </c>
      <c r="B12" s="5" t="n">
        <v>111443</v>
      </c>
      <c r="C12" s="5" t="n">
        <v>122358</v>
      </c>
      <c r="D12" s="7" t="n">
        <v>125419</v>
      </c>
    </row>
    <row r="13" spans="1:4">
      <c r="A13" s="4" t="s">
        <v>205</v>
      </c>
    </row>
    <row r="14" spans="1:4">
      <c r="A14" s="3" t="s">
        <v>203</v>
      </c>
    </row>
    <row r="15" spans="1:4">
      <c r="A15" s="4" t="s">
        <v>26</v>
      </c>
      <c r="B15" s="5" t="n">
        <v>-4796</v>
      </c>
      <c r="C15" s="5" t="n">
        <v>827</v>
      </c>
    </row>
    <row r="16" spans="1:4">
      <c r="A16" s="4" t="s">
        <v>27</v>
      </c>
      <c r="B16" s="5" t="n">
        <v>347</v>
      </c>
      <c r="C16" s="5" t="n">
        <v>-377</v>
      </c>
    </row>
    <row r="17" spans="1:4">
      <c r="A17" s="4" t="s">
        <v>33</v>
      </c>
      <c r="B17" s="5" t="n">
        <v>-280</v>
      </c>
      <c r="C17" s="5" t="n">
        <v>244</v>
      </c>
    </row>
    <row r="18" spans="1:4">
      <c r="A18" s="3" t="s">
        <v>204</v>
      </c>
    </row>
    <row r="19" spans="1:4">
      <c r="A19" s="4" t="s">
        <v>36</v>
      </c>
      <c r="B19" s="5" t="n">
        <v>14</v>
      </c>
      <c r="C19" s="5" t="n">
        <v>-48</v>
      </c>
    </row>
    <row r="20" spans="1:4">
      <c r="A20" s="4" t="s">
        <v>37</v>
      </c>
      <c r="B20" s="5" t="n">
        <v>5536</v>
      </c>
      <c r="C20" s="5" t="n">
        <v>-9326</v>
      </c>
    </row>
    <row r="21" spans="1:4">
      <c r="A21" s="4" t="s">
        <v>38</v>
      </c>
      <c r="B21" s="5" t="n">
        <v>-16422</v>
      </c>
      <c r="C21" s="5" t="n">
        <v>13370</v>
      </c>
    </row>
    <row r="22" spans="1:4">
      <c r="A22" s="4" t="s">
        <v>40</v>
      </c>
      <c r="B22" s="5" t="n">
        <v>689</v>
      </c>
      <c r="C22" s="5" t="n">
        <v>-241</v>
      </c>
    </row>
    <row r="23" spans="1:4">
      <c r="A23" s="3" t="s">
        <v>45</v>
      </c>
    </row>
    <row r="24" spans="1:4">
      <c r="A24" s="4" t="s">
        <v>46</v>
      </c>
      <c r="B24" s="5" t="n">
        <v>5454</v>
      </c>
      <c r="C24" s="7" t="n">
        <v>-3061</v>
      </c>
    </row>
    <row r="25" spans="1:4">
      <c r="A25" s="4" t="s">
        <v>206</v>
      </c>
    </row>
    <row r="26" spans="1:4">
      <c r="A26" s="3" t="s">
        <v>203</v>
      </c>
    </row>
    <row r="27" spans="1:4">
      <c r="A27" s="4" t="s">
        <v>26</v>
      </c>
      <c r="B27" s="5" t="n">
        <v>106317</v>
      </c>
    </row>
    <row r="28" spans="1:4">
      <c r="A28" s="4" t="s">
        <v>27</v>
      </c>
      <c r="B28" s="5" t="n">
        <v>123542</v>
      </c>
    </row>
    <row r="29" spans="1:4">
      <c r="A29" s="4" t="s">
        <v>33</v>
      </c>
      <c r="B29" s="5" t="n">
        <v>3160</v>
      </c>
    </row>
    <row r="30" spans="1:4">
      <c r="A30" s="3" t="s">
        <v>204</v>
      </c>
    </row>
    <row r="31" spans="1:4">
      <c r="A31" s="4" t="s">
        <v>36</v>
      </c>
      <c r="B31" s="5" t="n">
        <v>25532</v>
      </c>
    </row>
    <row r="32" spans="1:4">
      <c r="A32" s="4" t="s">
        <v>37</v>
      </c>
      <c r="B32" s="5" t="n">
        <v>31369</v>
      </c>
    </row>
    <row r="33" spans="1:4">
      <c r="A33" s="4" t="s">
        <v>38</v>
      </c>
      <c r="B33" s="5" t="n">
        <v>80064</v>
      </c>
    </row>
    <row r="34" spans="1:4">
      <c r="A34" s="4" t="s">
        <v>40</v>
      </c>
      <c r="B34" s="5" t="n">
        <v>17245</v>
      </c>
    </row>
    <row r="35" spans="1:4">
      <c r="A35" s="3" t="s">
        <v>45</v>
      </c>
    </row>
    <row r="36" spans="1:4">
      <c r="A36" s="4" t="s">
        <v>46</v>
      </c>
      <c r="B36" s="7" t="n">
        <v>1168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50</v>
      </c>
      <c r="D1" s="2" t="s">
        <v>1</v>
      </c>
    </row>
    <row r="2" spans="1:5">
      <c r="B2" s="2" t="s">
        <v>2</v>
      </c>
      <c r="C2" s="2" t="s">
        <v>51</v>
      </c>
      <c r="D2" s="2" t="s">
        <v>2</v>
      </c>
      <c r="E2" s="2" t="s">
        <v>51</v>
      </c>
    </row>
    <row r="3" spans="1:5">
      <c r="A3" s="3" t="s">
        <v>203</v>
      </c>
    </row>
    <row r="4" spans="1:5">
      <c r="A4" s="4" t="s">
        <v>53</v>
      </c>
      <c r="B4" s="7" t="n">
        <v>110948</v>
      </c>
      <c r="C4" s="7" t="n">
        <v>79194</v>
      </c>
      <c r="D4" s="7" t="n">
        <v>211586</v>
      </c>
      <c r="E4" s="7" t="n">
        <v>140997</v>
      </c>
    </row>
    <row r="5" spans="1:5">
      <c r="A5" s="4" t="s">
        <v>54</v>
      </c>
      <c r="B5" s="5" t="n">
        <v>82654</v>
      </c>
      <c r="C5" s="5" t="n">
        <v>62482</v>
      </c>
      <c r="D5" s="5" t="n">
        <v>154239</v>
      </c>
      <c r="E5" s="5" t="n">
        <v>107932</v>
      </c>
    </row>
    <row r="6" spans="1:5">
      <c r="A6" s="4" t="s">
        <v>55</v>
      </c>
      <c r="B6" s="5" t="n">
        <v>28294</v>
      </c>
      <c r="C6" s="5" t="n">
        <v>16712</v>
      </c>
      <c r="D6" s="5" t="n">
        <v>57347</v>
      </c>
      <c r="E6" s="5" t="n">
        <v>33065</v>
      </c>
    </row>
    <row r="7" spans="1:5">
      <c r="A7" s="4" t="s">
        <v>65</v>
      </c>
      <c r="B7" s="5" t="n">
        <v>288</v>
      </c>
      <c r="C7" s="5" t="n">
        <v>137</v>
      </c>
      <c r="D7" s="5" t="n">
        <v>607</v>
      </c>
      <c r="E7" s="5" t="n">
        <v>356</v>
      </c>
    </row>
    <row r="8" spans="1:5">
      <c r="A8" s="4" t="s">
        <v>208</v>
      </c>
      <c r="B8" s="5" t="n">
        <v>-17822</v>
      </c>
      <c r="C8" s="7" t="n">
        <v>-2152</v>
      </c>
      <c r="D8" s="5" t="n">
        <v>-23185</v>
      </c>
      <c r="E8" s="7" t="n">
        <v>-2128</v>
      </c>
    </row>
    <row r="9" spans="1:5">
      <c r="A9" s="4" t="s">
        <v>205</v>
      </c>
    </row>
    <row r="10" spans="1:5">
      <c r="A10" s="3" t="s">
        <v>203</v>
      </c>
    </row>
    <row r="11" spans="1:5">
      <c r="A11" s="4" t="s">
        <v>53</v>
      </c>
      <c r="B11" s="5" t="n">
        <v>219</v>
      </c>
      <c r="D11" s="5" t="n">
        <v>2459</v>
      </c>
    </row>
    <row r="12" spans="1:5">
      <c r="A12" s="4" t="s">
        <v>54</v>
      </c>
      <c r="B12" s="5" t="n">
        <v>-37</v>
      </c>
      <c r="D12" s="5" t="n">
        <v>30</v>
      </c>
    </row>
    <row r="13" spans="1:5">
      <c r="A13" s="4" t="s">
        <v>55</v>
      </c>
      <c r="B13" s="5" t="n">
        <v>256</v>
      </c>
      <c r="D13" s="5" t="n">
        <v>2429</v>
      </c>
    </row>
    <row r="14" spans="1:5">
      <c r="A14" s="4" t="s">
        <v>65</v>
      </c>
      <c r="B14" s="5" t="n">
        <v>115</v>
      </c>
      <c r="D14" s="5" t="n">
        <v>36</v>
      </c>
    </row>
    <row r="15" spans="1:5">
      <c r="A15" s="4" t="s">
        <v>208</v>
      </c>
      <c r="B15" s="5" t="n">
        <v>141</v>
      </c>
      <c r="D15" s="5" t="n">
        <v>2393</v>
      </c>
    </row>
    <row r="16" spans="1:5">
      <c r="A16" s="4" t="s">
        <v>206</v>
      </c>
    </row>
    <row r="17" spans="1:5">
      <c r="A17" s="3" t="s">
        <v>203</v>
      </c>
    </row>
    <row r="18" spans="1:5">
      <c r="A18" s="4" t="s">
        <v>53</v>
      </c>
      <c r="B18" s="5" t="n">
        <v>111167</v>
      </c>
      <c r="D18" s="5" t="n">
        <v>214045</v>
      </c>
    </row>
    <row r="19" spans="1:5">
      <c r="A19" s="4" t="s">
        <v>54</v>
      </c>
      <c r="B19" s="5" t="n">
        <v>82617</v>
      </c>
      <c r="D19" s="5" t="n">
        <v>154269</v>
      </c>
    </row>
    <row r="20" spans="1:5">
      <c r="A20" s="4" t="s">
        <v>55</v>
      </c>
      <c r="B20" s="5" t="n">
        <v>28550</v>
      </c>
      <c r="D20" s="5" t="n">
        <v>59776</v>
      </c>
    </row>
    <row r="21" spans="1:5">
      <c r="A21" s="4" t="s">
        <v>65</v>
      </c>
      <c r="B21" s="5" t="n">
        <v>403</v>
      </c>
      <c r="D21" s="5" t="n">
        <v>643</v>
      </c>
    </row>
    <row r="22" spans="1:5">
      <c r="A22" s="4" t="s">
        <v>208</v>
      </c>
      <c r="B22" s="7" t="n">
        <v>-17681</v>
      </c>
      <c r="D22" s="7" t="n">
        <v>-207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209</v>
      </c>
      <c r="B1" s="2" t="s">
        <v>50</v>
      </c>
      <c r="D1" s="2" t="s">
        <v>1</v>
      </c>
    </row>
    <row r="2" spans="1:5">
      <c r="B2" s="2" t="s">
        <v>210</v>
      </c>
      <c r="C2" s="2" t="s">
        <v>211</v>
      </c>
      <c r="D2" s="2" t="s">
        <v>212</v>
      </c>
      <c r="E2" s="2" t="s">
        <v>211</v>
      </c>
    </row>
    <row r="3" spans="1:5">
      <c r="A3" s="3" t="s">
        <v>213</v>
      </c>
    </row>
    <row r="4" spans="1:5">
      <c r="A4" s="4" t="s">
        <v>214</v>
      </c>
      <c r="B4" s="9" t="n">
        <v>0.9</v>
      </c>
      <c r="C4" s="9" t="n">
        <v>0.6</v>
      </c>
      <c r="D4" s="9" t="n">
        <v>1.8</v>
      </c>
      <c r="E4" s="9" t="n">
        <v>1.1</v>
      </c>
    </row>
    <row r="5" spans="1:5">
      <c r="A5" s="4" t="s">
        <v>215</v>
      </c>
      <c r="D5" s="10" t="n">
        <v>22.1</v>
      </c>
    </row>
    <row r="6" spans="1:5">
      <c r="A6" s="4" t="s">
        <v>216</v>
      </c>
      <c r="D6" s="10" t="n">
        <v>17.5</v>
      </c>
    </row>
    <row r="7" spans="1:5">
      <c r="A7" s="4" t="s">
        <v>217</v>
      </c>
      <c r="D7" s="7" t="n">
        <v>14</v>
      </c>
    </row>
    <row r="8" spans="1:5">
      <c r="A8" s="4" t="s">
        <v>218</v>
      </c>
      <c r="D8" s="5" t="n">
        <v>3</v>
      </c>
    </row>
    <row r="9" spans="1:5">
      <c r="A9" s="4" t="s">
        <v>219</v>
      </c>
      <c r="D9" s="5" t="n">
        <v>1</v>
      </c>
    </row>
    <row r="10" spans="1:5">
      <c r="A10" s="4" t="s">
        <v>220</v>
      </c>
    </row>
    <row r="11" spans="1:5">
      <c r="A11" s="3" t="s">
        <v>213</v>
      </c>
    </row>
    <row r="12" spans="1:5">
      <c r="A12" s="4" t="s">
        <v>221</v>
      </c>
      <c r="D12" s="4" t="s">
        <v>222</v>
      </c>
    </row>
    <row r="13" spans="1:5">
      <c r="A13" s="4" t="s">
        <v>223</v>
      </c>
    </row>
    <row r="14" spans="1:5">
      <c r="A14" s="3" t="s">
        <v>213</v>
      </c>
    </row>
    <row r="15" spans="1:5">
      <c r="A15" s="4" t="s">
        <v>221</v>
      </c>
      <c r="D15" s="4" t="s">
        <v>22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1</v>
      </c>
    </row>
    <row r="2" spans="1:2">
      <c r="B2" s="2" t="s">
        <v>210</v>
      </c>
    </row>
    <row r="3" spans="1:2">
      <c r="A3" s="4" t="s">
        <v>226</v>
      </c>
    </row>
    <row r="4" spans="1:2">
      <c r="A4" s="3" t="s">
        <v>227</v>
      </c>
    </row>
    <row r="5" spans="1:2">
      <c r="A5" s="4" t="s">
        <v>228</v>
      </c>
      <c r="B5" s="7" t="n">
        <v>37738</v>
      </c>
    </row>
    <row r="6" spans="1:2">
      <c r="A6" s="4" t="s">
        <v>229</v>
      </c>
      <c r="B6" s="4" t="s">
        <v>230</v>
      </c>
    </row>
    <row r="7" spans="1:2">
      <c r="A7" s="4" t="s">
        <v>231</v>
      </c>
    </row>
    <row r="8" spans="1:2">
      <c r="A8" s="3" t="s">
        <v>227</v>
      </c>
    </row>
    <row r="9" spans="1:2">
      <c r="A9" s="4" t="s">
        <v>228</v>
      </c>
      <c r="B9" s="7" t="n">
        <v>10194</v>
      </c>
    </row>
    <row r="10" spans="1:2">
      <c r="A10" s="4" t="s">
        <v>229</v>
      </c>
      <c r="B10" s="4" t="s">
        <v>230</v>
      </c>
    </row>
    <row r="11" spans="1:2">
      <c r="A11" s="4" t="s">
        <v>232</v>
      </c>
    </row>
    <row r="12" spans="1:2">
      <c r="A12" s="3" t="s">
        <v>227</v>
      </c>
    </row>
    <row r="13" spans="1:2">
      <c r="A13" s="4" t="s">
        <v>228</v>
      </c>
      <c r="B13" s="7" t="n">
        <v>6691</v>
      </c>
    </row>
    <row r="14" spans="1:2">
      <c r="A14" s="4" t="s">
        <v>229</v>
      </c>
      <c r="B14" s="4" t="s">
        <v>44</v>
      </c>
    </row>
    <row r="15" spans="1:2">
      <c r="A15" s="4" t="s">
        <v>233</v>
      </c>
    </row>
    <row r="16" spans="1:2">
      <c r="A16" s="3" t="s">
        <v>227</v>
      </c>
    </row>
    <row r="17" spans="1:2">
      <c r="A17" s="4" t="s">
        <v>228</v>
      </c>
      <c r="B17" s="7" t="n">
        <v>54623</v>
      </c>
    </row>
    <row r="18" spans="1:2">
      <c r="A18" s="4" t="s">
        <v>229</v>
      </c>
      <c r="B18" s="4" t="s">
        <v>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7" t="n">
        <v>110948</v>
      </c>
      <c r="C4" s="7" t="n">
        <v>79194</v>
      </c>
      <c r="D4" s="7" t="n">
        <v>211586</v>
      </c>
      <c r="E4" s="7" t="n">
        <v>140997</v>
      </c>
    </row>
    <row r="5" spans="1:5">
      <c r="A5" s="4" t="s">
        <v>54</v>
      </c>
      <c r="B5" s="5" t="n">
        <v>82654</v>
      </c>
      <c r="C5" s="5" t="n">
        <v>62482</v>
      </c>
      <c r="D5" s="5" t="n">
        <v>154239</v>
      </c>
      <c r="E5" s="5" t="n">
        <v>107932</v>
      </c>
    </row>
    <row r="6" spans="1:5">
      <c r="A6" s="4" t="s">
        <v>55</v>
      </c>
      <c r="B6" s="5" t="n">
        <v>28294</v>
      </c>
      <c r="C6" s="5" t="n">
        <v>16712</v>
      </c>
      <c r="D6" s="5" t="n">
        <v>57347</v>
      </c>
      <c r="E6" s="5" t="n">
        <v>33065</v>
      </c>
    </row>
    <row r="7" spans="1:5">
      <c r="A7" s="3" t="s">
        <v>56</v>
      </c>
    </row>
    <row r="8" spans="1:5">
      <c r="A8" s="4" t="s">
        <v>57</v>
      </c>
      <c r="B8" s="5" t="n">
        <v>13804</v>
      </c>
      <c r="C8" s="5" t="n">
        <v>8613</v>
      </c>
      <c r="D8" s="5" t="n">
        <v>25829</v>
      </c>
      <c r="E8" s="5" t="n">
        <v>16597</v>
      </c>
    </row>
    <row r="9" spans="1:5">
      <c r="A9" s="4" t="s">
        <v>58</v>
      </c>
      <c r="B9" s="5" t="n">
        <v>13068</v>
      </c>
      <c r="C9" s="5" t="n">
        <v>7363</v>
      </c>
      <c r="D9" s="5" t="n">
        <v>24280</v>
      </c>
      <c r="E9" s="5" t="n">
        <v>13084</v>
      </c>
    </row>
    <row r="10" spans="1:5">
      <c r="A10" s="4" t="s">
        <v>59</v>
      </c>
      <c r="B10" s="5" t="n">
        <v>6318</v>
      </c>
      <c r="C10" s="5" t="n">
        <v>3344</v>
      </c>
      <c r="D10" s="5" t="n">
        <v>11196</v>
      </c>
      <c r="E10" s="5" t="n">
        <v>6089</v>
      </c>
    </row>
    <row r="11" spans="1:5">
      <c r="A11" s="4" t="s">
        <v>60</v>
      </c>
      <c r="B11" s="5" t="n">
        <v>11269</v>
      </c>
      <c r="C11" s="5" t="n">
        <v>0</v>
      </c>
      <c r="D11" s="5" t="n">
        <v>17826</v>
      </c>
      <c r="E11" s="5" t="n">
        <v>0</v>
      </c>
    </row>
    <row r="12" spans="1:5">
      <c r="A12" s="4" t="s">
        <v>61</v>
      </c>
      <c r="B12" s="5" t="n">
        <v>44459</v>
      </c>
      <c r="C12" s="5" t="n">
        <v>19320</v>
      </c>
      <c r="D12" s="5" t="n">
        <v>79131</v>
      </c>
      <c r="E12" s="5" t="n">
        <v>35770</v>
      </c>
    </row>
    <row r="13" spans="1:5">
      <c r="A13" s="4" t="s">
        <v>62</v>
      </c>
      <c r="B13" s="5" t="n">
        <v>-16165</v>
      </c>
      <c r="C13" s="5" t="n">
        <v>-2608</v>
      </c>
      <c r="D13" s="5" t="n">
        <v>-21784</v>
      </c>
      <c r="E13" s="5" t="n">
        <v>-2705</v>
      </c>
    </row>
    <row r="14" spans="1:5">
      <c r="A14" s="4" t="s">
        <v>63</v>
      </c>
      <c r="B14" s="5" t="n">
        <v>-1369</v>
      </c>
      <c r="C14" s="5" t="n">
        <v>593</v>
      </c>
      <c r="D14" s="5" t="n">
        <v>-794</v>
      </c>
      <c r="E14" s="5" t="n">
        <v>933</v>
      </c>
    </row>
    <row r="15" spans="1:5">
      <c r="A15" s="4" t="s">
        <v>64</v>
      </c>
      <c r="B15" s="5" t="n">
        <v>-17534</v>
      </c>
      <c r="C15" s="5" t="n">
        <v>-2015</v>
      </c>
      <c r="D15" s="5" t="n">
        <v>-22578</v>
      </c>
      <c r="E15" s="5" t="n">
        <v>-1772</v>
      </c>
    </row>
    <row r="16" spans="1:5">
      <c r="A16" s="4" t="s">
        <v>65</v>
      </c>
      <c r="B16" s="5" t="n">
        <v>288</v>
      </c>
      <c r="C16" s="5" t="n">
        <v>137</v>
      </c>
      <c r="D16" s="5" t="n">
        <v>607</v>
      </c>
      <c r="E16" s="5" t="n">
        <v>356</v>
      </c>
    </row>
    <row r="17" spans="1:5">
      <c r="A17" s="4" t="s">
        <v>66</v>
      </c>
      <c r="B17" s="7" t="n">
        <v>-17822</v>
      </c>
      <c r="C17" s="7" t="n">
        <v>-2152</v>
      </c>
      <c r="D17" s="7" t="n">
        <v>-23185</v>
      </c>
      <c r="E17" s="7" t="n">
        <v>-2128</v>
      </c>
    </row>
    <row r="18" spans="1:5">
      <c r="A18" s="3" t="s">
        <v>67</v>
      </c>
    </row>
    <row r="19" spans="1:5">
      <c r="A19" s="4" t="s">
        <v>68</v>
      </c>
      <c r="B19" s="8" t="n">
        <v>-0.29</v>
      </c>
      <c r="C19" s="8" t="n">
        <v>-0.03</v>
      </c>
      <c r="D19" s="8" t="n">
        <v>-0.37</v>
      </c>
      <c r="E19" s="8" t="n">
        <v>-0.03</v>
      </c>
    </row>
    <row r="20" spans="1:5">
      <c r="A20" s="4" t="s">
        <v>69</v>
      </c>
      <c r="B20" s="8" t="n">
        <v>-0.29</v>
      </c>
      <c r="C20" s="8" t="n">
        <v>-0.03</v>
      </c>
      <c r="D20" s="8" t="n">
        <v>-0.37</v>
      </c>
      <c r="E20" s="8" t="n">
        <v>-0.03</v>
      </c>
    </row>
    <row r="21" spans="1:5">
      <c r="A21" s="3" t="s">
        <v>70</v>
      </c>
    </row>
    <row r="22" spans="1:5">
      <c r="A22" s="4" t="s">
        <v>71</v>
      </c>
      <c r="B22" s="5" t="n">
        <v>62500</v>
      </c>
      <c r="C22" s="5" t="n">
        <v>62500</v>
      </c>
      <c r="D22" s="5" t="n">
        <v>62500</v>
      </c>
      <c r="E22" s="5" t="n">
        <v>62500</v>
      </c>
    </row>
    <row r="23" spans="1:5">
      <c r="A23" s="4" t="s">
        <v>72</v>
      </c>
      <c r="B23" s="5" t="n">
        <v>62500</v>
      </c>
      <c r="C23" s="5" t="n">
        <v>62500</v>
      </c>
      <c r="D23" s="5" t="n">
        <v>62500</v>
      </c>
      <c r="E23" s="5" t="n">
        <v>625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34</v>
      </c>
      <c r="B1" s="2" t="s">
        <v>1</v>
      </c>
    </row>
    <row r="2" spans="1:3">
      <c r="B2" s="2" t="s">
        <v>210</v>
      </c>
    </row>
    <row r="3" spans="1:3">
      <c r="A3" s="3" t="s">
        <v>26</v>
      </c>
    </row>
    <row r="4" spans="1:3">
      <c r="A4" s="4" t="s">
        <v>235</v>
      </c>
      <c r="B4" s="7" t="n">
        <v>158507</v>
      </c>
      <c r="C4" s="4" t="s">
        <v>236</v>
      </c>
    </row>
    <row r="5" spans="1:3">
      <c r="A5" s="4" t="s">
        <v>237</v>
      </c>
      <c r="B5" s="7" t="n">
        <v>-47394</v>
      </c>
    </row>
    <row r="6" spans="1:3">
      <c r="A6" s="4" t="s">
        <v>238</v>
      </c>
      <c r="B6" s="4" t="s">
        <v>239</v>
      </c>
    </row>
    <row r="7" spans="1:3">
      <c r="A7" s="4" t="s">
        <v>240</v>
      </c>
      <c r="B7" s="7" t="n">
        <v>111113</v>
      </c>
    </row>
    <row r="8" spans="1:3">
      <c r="A8" s="3" t="s">
        <v>241</v>
      </c>
    </row>
    <row r="9" spans="1:3">
      <c r="A9" s="4" t="s">
        <v>235</v>
      </c>
      <c r="B9" s="5" t="n">
        <v>24746</v>
      </c>
      <c r="C9" s="4" t="s">
        <v>236</v>
      </c>
    </row>
    <row r="10" spans="1:3">
      <c r="A10" s="4" t="s">
        <v>237</v>
      </c>
      <c r="B10" s="7" t="n">
        <v>1087</v>
      </c>
    </row>
    <row r="11" spans="1:3">
      <c r="A11" s="4" t="s">
        <v>238</v>
      </c>
      <c r="B11" s="4" t="s">
        <v>242</v>
      </c>
    </row>
    <row r="12" spans="1:3">
      <c r="A12" s="4" t="s">
        <v>240</v>
      </c>
      <c r="B12" s="7" t="n">
        <v>25833</v>
      </c>
    </row>
    <row r="13" spans="1:3">
      <c r="A13" s="3" t="s">
        <v>243</v>
      </c>
    </row>
    <row r="14" spans="1:3">
      <c r="A14" s="4" t="s">
        <v>235</v>
      </c>
      <c r="B14" s="5" t="n">
        <v>13091</v>
      </c>
      <c r="C14" s="4" t="s">
        <v>236</v>
      </c>
    </row>
    <row r="15" spans="1:3">
      <c r="A15" s="4" t="s">
        <v>237</v>
      </c>
      <c r="B15" s="7" t="n">
        <v>3465</v>
      </c>
    </row>
    <row r="16" spans="1:3">
      <c r="A16" s="4" t="s">
        <v>238</v>
      </c>
      <c r="B16" s="4" t="s">
        <v>244</v>
      </c>
    </row>
    <row r="17" spans="1:3">
      <c r="A17" s="4" t="s">
        <v>240</v>
      </c>
      <c r="B17" s="7" t="n">
        <v>16556</v>
      </c>
    </row>
    <row r="18" spans="1:3"/>
    <row r="19" spans="1:3">
      <c r="A19" s="4" t="s">
        <v>236</v>
      </c>
      <c r="B19" s="4" t="s">
        <v>245</v>
      </c>
    </row>
  </sheetData>
  <mergeCells count="5">
    <mergeCell ref="A1:A2"/>
    <mergeCell ref="B1:C1"/>
    <mergeCell ref="B2:C2"/>
    <mergeCell ref="A18:C18"/>
    <mergeCell ref="B19:C1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6</v>
      </c>
      <c r="B1" s="2" t="s">
        <v>247</v>
      </c>
      <c r="C1" s="2" t="s">
        <v>2</v>
      </c>
      <c r="D1" s="2" t="s">
        <v>51</v>
      </c>
      <c r="E1" s="2" t="s">
        <v>248</v>
      </c>
      <c r="F1" s="2" t="s">
        <v>249</v>
      </c>
      <c r="G1" s="2" t="s">
        <v>2</v>
      </c>
      <c r="H1" s="2" t="s">
        <v>51</v>
      </c>
      <c r="I1" s="2" t="s">
        <v>249</v>
      </c>
      <c r="J1" s="2" t="s">
        <v>23</v>
      </c>
    </row>
    <row r="2" spans="1:10">
      <c r="A2" s="3" t="s">
        <v>250</v>
      </c>
    </row>
    <row r="3" spans="1:10">
      <c r="A3" s="4" t="s">
        <v>53</v>
      </c>
      <c r="C3" s="7" t="n">
        <v>110948000</v>
      </c>
      <c r="D3" s="7" t="n">
        <v>79194000</v>
      </c>
      <c r="G3" s="7" t="n">
        <v>211586000</v>
      </c>
      <c r="H3" s="7" t="n">
        <v>140997000</v>
      </c>
    </row>
    <row r="4" spans="1:10">
      <c r="A4" s="4" t="s">
        <v>66</v>
      </c>
      <c r="C4" s="5" t="n">
        <v>-17534000</v>
      </c>
      <c r="D4" s="7" t="n">
        <v>-2015000</v>
      </c>
      <c r="G4" s="5" t="n">
        <v>-22578000</v>
      </c>
      <c r="H4" s="7" t="n">
        <v>-1772000</v>
      </c>
    </row>
    <row r="5" spans="1:10">
      <c r="A5" s="3" t="s">
        <v>251</v>
      </c>
    </row>
    <row r="6" spans="1:10">
      <c r="A6" s="4" t="s">
        <v>32</v>
      </c>
      <c r="C6" s="7" t="n">
        <v>15638000</v>
      </c>
      <c r="G6" s="7" t="n">
        <v>15638000</v>
      </c>
      <c r="J6" s="7" t="n">
        <v>15638000</v>
      </c>
    </row>
    <row r="7" spans="1:10">
      <c r="A7" s="4" t="s">
        <v>252</v>
      </c>
      <c r="G7" s="4" t="s">
        <v>253</v>
      </c>
    </row>
    <row r="8" spans="1:10">
      <c r="A8" s="4" t="s">
        <v>254</v>
      </c>
    </row>
    <row r="9" spans="1:10">
      <c r="A9" s="3" t="s">
        <v>250</v>
      </c>
    </row>
    <row r="10" spans="1:10">
      <c r="A10" s="4" t="s">
        <v>53</v>
      </c>
      <c r="I10" s="7" t="n">
        <v>184744000</v>
      </c>
    </row>
    <row r="11" spans="1:10">
      <c r="A11" s="4" t="s">
        <v>66</v>
      </c>
      <c r="I11" s="7" t="n">
        <v>-18258000</v>
      </c>
    </row>
    <row r="12" spans="1:10">
      <c r="A12" s="4" t="s">
        <v>255</v>
      </c>
    </row>
    <row r="13" spans="1:10">
      <c r="A13" s="3" t="s">
        <v>251</v>
      </c>
    </row>
    <row r="14" spans="1:10">
      <c r="A14" s="4" t="s">
        <v>256</v>
      </c>
      <c r="B14" s="7" t="n">
        <v>9600000</v>
      </c>
    </row>
    <row r="15" spans="1:10">
      <c r="A15" s="4" t="s">
        <v>257</v>
      </c>
      <c r="E15" s="7" t="n">
        <v>800000</v>
      </c>
      <c r="F15" s="7" t="n">
        <v>8800000</v>
      </c>
    </row>
    <row r="16" spans="1:10">
      <c r="A16" s="4" t="s">
        <v>32</v>
      </c>
      <c r="B16" s="5" t="n">
        <v>3742000</v>
      </c>
    </row>
    <row r="17" spans="1:10">
      <c r="A17" s="4" t="s">
        <v>258</v>
      </c>
      <c r="B17" s="5" t="n">
        <v>308000</v>
      </c>
    </row>
    <row r="18" spans="1:10">
      <c r="A18" s="4" t="s">
        <v>259</v>
      </c>
      <c r="B18" s="5" t="n">
        <v>6000000</v>
      </c>
    </row>
    <row r="19" spans="1:10">
      <c r="A19" s="4" t="s">
        <v>260</v>
      </c>
    </row>
    <row r="20" spans="1:10">
      <c r="A20" s="3" t="s">
        <v>251</v>
      </c>
    </row>
    <row r="21" spans="1:10">
      <c r="A21" s="4" t="s">
        <v>259</v>
      </c>
      <c r="B21" s="7" t="n">
        <v>5500000</v>
      </c>
    </row>
    <row r="22" spans="1:10">
      <c r="A22" s="4" t="s">
        <v>261</v>
      </c>
      <c r="B22" s="4" t="s">
        <v>262</v>
      </c>
    </row>
    <row r="23" spans="1:10">
      <c r="A23" s="4" t="s">
        <v>252</v>
      </c>
      <c r="B23" s="4" t="s">
        <v>263</v>
      </c>
    </row>
    <row r="24" spans="1:10">
      <c r="A24" s="4" t="s">
        <v>264</v>
      </c>
    </row>
    <row r="25" spans="1:10">
      <c r="A25" s="3" t="s">
        <v>251</v>
      </c>
    </row>
    <row r="26" spans="1:10">
      <c r="A26" s="4" t="s">
        <v>259</v>
      </c>
      <c r="B26" s="7" t="n">
        <v>200000</v>
      </c>
    </row>
    <row r="27" spans="1:10">
      <c r="A27" s="4" t="s">
        <v>261</v>
      </c>
      <c r="B27" s="4" t="s">
        <v>262</v>
      </c>
    </row>
    <row r="28" spans="1:10">
      <c r="A28" s="4" t="s">
        <v>252</v>
      </c>
      <c r="B28" s="4" t="s">
        <v>263</v>
      </c>
    </row>
    <row r="29" spans="1:10">
      <c r="A29" s="4" t="s">
        <v>265</v>
      </c>
    </row>
    <row r="30" spans="1:10">
      <c r="A30" s="3" t="s">
        <v>251</v>
      </c>
    </row>
    <row r="31" spans="1:10">
      <c r="A31" s="4" t="s">
        <v>259</v>
      </c>
      <c r="B31" s="7" t="n">
        <v>300000</v>
      </c>
    </row>
    <row r="32" spans="1:10">
      <c r="A32" s="4" t="s">
        <v>261</v>
      </c>
      <c r="B32" s="4" t="s">
        <v>266</v>
      </c>
    </row>
    <row r="33" spans="1:10">
      <c r="A33" s="4" t="s">
        <v>252</v>
      </c>
      <c r="B33" s="4" t="s">
        <v>267</v>
      </c>
    </row>
    <row r="34" spans="1:10">
      <c r="A34" s="4" t="s">
        <v>268</v>
      </c>
    </row>
    <row r="35" spans="1:10">
      <c r="A35" s="3" t="s">
        <v>251</v>
      </c>
    </row>
    <row r="36" spans="1:10">
      <c r="A36" s="4" t="s">
        <v>269</v>
      </c>
      <c r="B36" s="7" t="n">
        <v>0</v>
      </c>
    </row>
    <row r="37" spans="1:10">
      <c r="A37" s="4" t="s">
        <v>270</v>
      </c>
    </row>
    <row r="38" spans="1:10">
      <c r="A38" s="3" t="s">
        <v>251</v>
      </c>
    </row>
    <row r="39" spans="1:10">
      <c r="A39" s="4" t="s">
        <v>269</v>
      </c>
      <c r="B39"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3</v>
      </c>
      <c r="D1" s="2" t="s">
        <v>247</v>
      </c>
    </row>
    <row r="2" spans="1:4">
      <c r="A2" s="3" t="s">
        <v>251</v>
      </c>
    </row>
    <row r="3" spans="1:4">
      <c r="A3" s="4" t="s">
        <v>32</v>
      </c>
      <c r="B3" s="7" t="n">
        <v>15638</v>
      </c>
      <c r="C3" s="7" t="n">
        <v>15638</v>
      </c>
    </row>
    <row r="4" spans="1:4">
      <c r="A4" s="4" t="s">
        <v>255</v>
      </c>
    </row>
    <row r="5" spans="1:4">
      <c r="A5" s="3" t="s">
        <v>251</v>
      </c>
    </row>
    <row r="6" spans="1:4">
      <c r="A6" s="4" t="s">
        <v>25</v>
      </c>
      <c r="D6" s="7" t="n">
        <v>8</v>
      </c>
    </row>
    <row r="7" spans="1:4">
      <c r="A7" s="4" t="s">
        <v>272</v>
      </c>
      <c r="D7" s="5" t="n">
        <v>11</v>
      </c>
    </row>
    <row r="8" spans="1:4">
      <c r="A8" s="4" t="s">
        <v>28</v>
      </c>
      <c r="D8" s="5" t="n">
        <v>130</v>
      </c>
    </row>
    <row r="9" spans="1:4">
      <c r="A9" s="4" t="s">
        <v>273</v>
      </c>
      <c r="D9" s="5" t="n">
        <v>83</v>
      </c>
    </row>
    <row r="10" spans="1:4">
      <c r="A10" s="4" t="s">
        <v>259</v>
      </c>
      <c r="D10" s="5" t="n">
        <v>6000</v>
      </c>
    </row>
    <row r="11" spans="1:4">
      <c r="A11" s="4" t="s">
        <v>32</v>
      </c>
      <c r="D11" s="5" t="n">
        <v>3742</v>
      </c>
    </row>
    <row r="12" spans="1:4">
      <c r="A12" s="4" t="s">
        <v>36</v>
      </c>
      <c r="D12" s="5" t="n">
        <v>-40</v>
      </c>
    </row>
    <row r="13" spans="1:4">
      <c r="A13" s="4" t="s">
        <v>38</v>
      </c>
      <c r="D13" s="5" t="n">
        <v>-74</v>
      </c>
    </row>
    <row r="14" spans="1:4">
      <c r="A14" s="4" t="s">
        <v>258</v>
      </c>
      <c r="D14" s="5" t="n">
        <v>-308</v>
      </c>
    </row>
    <row r="15" spans="1:4">
      <c r="A15" s="4" t="s">
        <v>256</v>
      </c>
      <c r="D15" s="7" t="n">
        <v>95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74</v>
      </c>
      <c r="B1" s="2" t="s">
        <v>2</v>
      </c>
      <c r="D1" s="2" t="s">
        <v>202</v>
      </c>
      <c r="E1" s="2" t="s">
        <v>23</v>
      </c>
    </row>
    <row r="2" spans="1:5">
      <c r="A2" s="3" t="s">
        <v>275</v>
      </c>
    </row>
    <row r="3" spans="1:5">
      <c r="A3" s="4" t="s">
        <v>276</v>
      </c>
      <c r="B3" s="7" t="n">
        <v>111320</v>
      </c>
      <c r="E3" s="7" t="n">
        <v>164157</v>
      </c>
    </row>
    <row r="4" spans="1:5">
      <c r="A4" s="4" t="s">
        <v>277</v>
      </c>
      <c r="B4" s="5" t="n">
        <v>-207</v>
      </c>
      <c r="E4" s="5" t="n">
        <v>-6477</v>
      </c>
    </row>
    <row r="5" spans="1:5">
      <c r="A5" s="4" t="s">
        <v>278</v>
      </c>
      <c r="B5" s="5" t="n">
        <v>111113</v>
      </c>
      <c r="D5" s="7" t="n">
        <v>158507</v>
      </c>
      <c r="E5" s="5" t="n">
        <v>157680</v>
      </c>
    </row>
    <row r="6" spans="1:5">
      <c r="A6" s="4" t="s">
        <v>279</v>
      </c>
    </row>
    <row r="7" spans="1:5">
      <c r="A7" s="3" t="s">
        <v>275</v>
      </c>
    </row>
    <row r="8" spans="1:5">
      <c r="A8" s="4" t="s">
        <v>277</v>
      </c>
      <c r="B8" s="5" t="n">
        <v>-207</v>
      </c>
      <c r="E8" s="5" t="n">
        <v>-207</v>
      </c>
    </row>
    <row r="9" spans="1:5">
      <c r="A9" s="4" t="s">
        <v>280</v>
      </c>
    </row>
    <row r="10" spans="1:5">
      <c r="A10" s="3" t="s">
        <v>275</v>
      </c>
    </row>
    <row r="11" spans="1:5">
      <c r="A11" s="4" t="s">
        <v>277</v>
      </c>
      <c r="B11" s="5" t="n">
        <v>0</v>
      </c>
      <c r="C11" s="4" t="s">
        <v>236</v>
      </c>
      <c r="E11" s="5" t="n">
        <v>-5868</v>
      </c>
    </row>
    <row r="12" spans="1:5">
      <c r="A12" s="4" t="s">
        <v>281</v>
      </c>
    </row>
    <row r="13" spans="1:5">
      <c r="A13" s="3" t="s">
        <v>275</v>
      </c>
    </row>
    <row r="14" spans="1:5">
      <c r="A14" s="4" t="s">
        <v>277</v>
      </c>
      <c r="B14" s="7" t="n">
        <v>0</v>
      </c>
      <c r="C14" s="4" t="s">
        <v>236</v>
      </c>
      <c r="E14" s="7" t="n">
        <v>-402</v>
      </c>
    </row>
    <row r="15" spans="1:5"/>
    <row r="16" spans="1:5">
      <c r="A16" s="4" t="s">
        <v>236</v>
      </c>
      <c r="B16" s="4" t="s">
        <v>282</v>
      </c>
    </row>
  </sheetData>
  <mergeCells count="3">
    <mergeCell ref="B1:C1"/>
    <mergeCell ref="A15:E15"/>
    <mergeCell ref="B16:E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4" t="s">
        <v>284</v>
      </c>
      <c r="B2" s="7" t="n">
        <v>16835</v>
      </c>
      <c r="C2" s="7" t="n">
        <v>7270</v>
      </c>
    </row>
    <row r="3" spans="1:3">
      <c r="A3" s="4" t="s">
        <v>285</v>
      </c>
      <c r="B3" s="5" t="n">
        <v>-4446</v>
      </c>
      <c r="C3" s="5" t="n">
        <v>-3387</v>
      </c>
    </row>
    <row r="4" spans="1:3">
      <c r="A4" s="4" t="s">
        <v>286</v>
      </c>
      <c r="B4" s="5" t="n">
        <v>12389</v>
      </c>
      <c r="C4" s="5" t="n">
        <v>3883</v>
      </c>
    </row>
    <row r="5" spans="1:3">
      <c r="A5" s="4" t="s">
        <v>287</v>
      </c>
    </row>
    <row r="6" spans="1:3">
      <c r="A6" s="4" t="s">
        <v>284</v>
      </c>
      <c r="B6" s="5" t="n">
        <v>8290</v>
      </c>
      <c r="C6" s="5" t="n">
        <v>6067</v>
      </c>
    </row>
    <row r="7" spans="1:3">
      <c r="A7" s="4" t="s">
        <v>288</v>
      </c>
    </row>
    <row r="8" spans="1:3">
      <c r="A8" s="4" t="s">
        <v>284</v>
      </c>
      <c r="B8" s="5" t="n">
        <v>4798</v>
      </c>
      <c r="C8" s="5" t="n">
        <v>50</v>
      </c>
    </row>
    <row r="9" spans="1:3">
      <c r="A9" s="4" t="s">
        <v>289</v>
      </c>
    </row>
    <row r="10" spans="1:3">
      <c r="A10" s="4" t="s">
        <v>284</v>
      </c>
      <c r="B10" s="5" t="n">
        <v>2791</v>
      </c>
      <c r="C10" s="5" t="n">
        <v>180</v>
      </c>
    </row>
    <row r="11" spans="1:3">
      <c r="A11" s="4" t="s">
        <v>290</v>
      </c>
    </row>
    <row r="12" spans="1:3">
      <c r="A12" s="4" t="s">
        <v>284</v>
      </c>
      <c r="B12" s="5" t="n">
        <v>548</v>
      </c>
      <c r="C12" s="5" t="n">
        <v>530</v>
      </c>
    </row>
    <row r="13" spans="1:3">
      <c r="A13" s="4" t="s">
        <v>291</v>
      </c>
    </row>
    <row r="14" spans="1:3">
      <c r="A14" s="4" t="s">
        <v>284</v>
      </c>
      <c r="B14" s="7" t="n">
        <v>408</v>
      </c>
      <c r="C14" s="7" t="n">
        <v>4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50</v>
      </c>
      <c r="D1" s="2" t="s">
        <v>1</v>
      </c>
    </row>
    <row r="2" spans="1:5">
      <c r="B2" s="2" t="s">
        <v>2</v>
      </c>
      <c r="C2" s="2" t="s">
        <v>51</v>
      </c>
      <c r="D2" s="2" t="s">
        <v>2</v>
      </c>
      <c r="E2" s="2" t="s">
        <v>51</v>
      </c>
    </row>
    <row r="3" spans="1:5">
      <c r="A3" s="3" t="s">
        <v>108</v>
      </c>
    </row>
    <row r="4" spans="1:5">
      <c r="A4" s="4" t="s">
        <v>293</v>
      </c>
      <c r="B4" s="9" t="n">
        <v>0.7</v>
      </c>
      <c r="C4" s="9" t="n">
        <v>0.4</v>
      </c>
      <c r="D4" s="9" t="n">
        <v>1.2</v>
      </c>
      <c r="E4" s="9" t="n">
        <v>0.8</v>
      </c>
    </row>
    <row r="5" spans="1:5">
      <c r="A5" s="4" t="s">
        <v>294</v>
      </c>
      <c r="B5" s="9" t="n">
        <v>0.5</v>
      </c>
      <c r="C5" s="9" t="n">
        <v>0.5</v>
      </c>
      <c r="D5" s="9" t="n">
        <v>1.2</v>
      </c>
      <c r="E5" s="9" t="n">
        <v>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296</v>
      </c>
    </row>
    <row r="3" spans="1:3">
      <c r="A3" s="4" t="s">
        <v>297</v>
      </c>
      <c r="B3" s="7" t="n">
        <v>12000</v>
      </c>
      <c r="C3" s="7" t="n">
        <v>12000</v>
      </c>
    </row>
    <row r="4" spans="1:3">
      <c r="A4" s="4" t="s">
        <v>298</v>
      </c>
      <c r="B4" s="5" t="n">
        <v>-8415</v>
      </c>
      <c r="C4" s="5" t="n">
        <v>-7652</v>
      </c>
    </row>
    <row r="5" spans="1:3">
      <c r="A5" s="4" t="s">
        <v>299</v>
      </c>
      <c r="B5" s="5" t="n">
        <v>3585</v>
      </c>
      <c r="C5" s="5" t="n">
        <v>4348</v>
      </c>
    </row>
    <row r="6" spans="1:3">
      <c r="A6" s="4" t="s">
        <v>300</v>
      </c>
    </row>
    <row r="7" spans="1:3">
      <c r="A7" s="3" t="s">
        <v>296</v>
      </c>
    </row>
    <row r="8" spans="1:3">
      <c r="A8" s="4" t="s">
        <v>297</v>
      </c>
      <c r="B8" s="5" t="n">
        <v>9800</v>
      </c>
      <c r="C8" s="5" t="n">
        <v>9800</v>
      </c>
    </row>
    <row r="9" spans="1:3">
      <c r="A9" s="4" t="s">
        <v>298</v>
      </c>
      <c r="B9" s="5" t="n">
        <v>-6477</v>
      </c>
      <c r="C9" s="5" t="n">
        <v>-5790</v>
      </c>
    </row>
    <row r="10" spans="1:3">
      <c r="A10" s="4" t="s">
        <v>299</v>
      </c>
      <c r="B10" s="5" t="n">
        <v>3323</v>
      </c>
      <c r="C10" s="5" t="n">
        <v>4010</v>
      </c>
    </row>
    <row r="11" spans="1:3">
      <c r="A11" s="4" t="s">
        <v>301</v>
      </c>
    </row>
    <row r="12" spans="1:3">
      <c r="A12" s="3" t="s">
        <v>296</v>
      </c>
    </row>
    <row r="13" spans="1:3">
      <c r="A13" s="4" t="s">
        <v>297</v>
      </c>
      <c r="B13" s="5" t="n">
        <v>1400</v>
      </c>
      <c r="C13" s="5" t="n">
        <v>1400</v>
      </c>
    </row>
    <row r="14" spans="1:3">
      <c r="A14" s="4" t="s">
        <v>298</v>
      </c>
      <c r="B14" s="5" t="n">
        <v>-1400</v>
      </c>
      <c r="C14" s="5" t="n">
        <v>-1400</v>
      </c>
    </row>
    <row r="15" spans="1:3">
      <c r="A15" s="4" t="s">
        <v>299</v>
      </c>
      <c r="B15" s="5" t="n">
        <v>0</v>
      </c>
      <c r="C15" s="5" t="n">
        <v>0</v>
      </c>
    </row>
    <row r="16" spans="1:3">
      <c r="A16" s="4" t="s">
        <v>302</v>
      </c>
    </row>
    <row r="17" spans="1:3">
      <c r="A17" s="3" t="s">
        <v>296</v>
      </c>
    </row>
    <row r="18" spans="1:3">
      <c r="A18" s="4" t="s">
        <v>297</v>
      </c>
      <c r="B18" s="5" t="n">
        <v>800</v>
      </c>
      <c r="C18" s="5" t="n">
        <v>800</v>
      </c>
    </row>
    <row r="19" spans="1:3">
      <c r="A19" s="4" t="s">
        <v>298</v>
      </c>
      <c r="B19" s="5" t="n">
        <v>-538</v>
      </c>
      <c r="C19" s="5" t="n">
        <v>-462</v>
      </c>
    </row>
    <row r="20" spans="1:3">
      <c r="A20" s="4" t="s">
        <v>299</v>
      </c>
      <c r="B20" s="7" t="n">
        <v>262</v>
      </c>
      <c r="C20" s="7" t="n">
        <v>3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50</v>
      </c>
      <c r="D1" s="2" t="s">
        <v>1</v>
      </c>
    </row>
    <row r="2" spans="1:5">
      <c r="B2" s="2" t="s">
        <v>2</v>
      </c>
      <c r="C2" s="2" t="s">
        <v>51</v>
      </c>
      <c r="D2" s="2" t="s">
        <v>2</v>
      </c>
      <c r="E2" s="2" t="s">
        <v>51</v>
      </c>
    </row>
    <row r="3" spans="1:5">
      <c r="A3" s="3" t="s">
        <v>304</v>
      </c>
    </row>
    <row r="4" spans="1:5">
      <c r="A4" s="4" t="s">
        <v>305</v>
      </c>
      <c r="B4" s="9" t="n">
        <v>0.4</v>
      </c>
      <c r="C4" s="9" t="n">
        <v>0.6</v>
      </c>
      <c r="D4" s="9" t="n">
        <v>0.8</v>
      </c>
      <c r="E4" s="9" t="n">
        <v>1.2</v>
      </c>
    </row>
    <row r="5" spans="1:5">
      <c r="A5" s="4" t="s">
        <v>252</v>
      </c>
      <c r="D5" s="4" t="s">
        <v>2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108</v>
      </c>
    </row>
    <row r="3" spans="1:3">
      <c r="A3" s="4" t="s">
        <v>307</v>
      </c>
      <c r="B3" s="7" t="n">
        <v>762</v>
      </c>
    </row>
    <row r="4" spans="1:3">
      <c r="A4" s="5" t="n">
        <v>2019</v>
      </c>
      <c r="B4" s="5" t="n">
        <v>1517</v>
      </c>
    </row>
    <row r="5" spans="1:3">
      <c r="A5" s="5" t="n">
        <v>2020</v>
      </c>
      <c r="B5" s="5" t="n">
        <v>1306</v>
      </c>
    </row>
    <row r="6" spans="1:3">
      <c r="A6" s="4" t="s">
        <v>299</v>
      </c>
      <c r="B6" s="7" t="n">
        <v>3585</v>
      </c>
      <c r="C6" s="7" t="n">
        <v>43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3</v>
      </c>
    </row>
    <row r="2" spans="1:3">
      <c r="A2" s="3" t="s">
        <v>309</v>
      </c>
    </row>
    <row r="3" spans="1:3">
      <c r="A3" s="4" t="s">
        <v>32</v>
      </c>
      <c r="B3" s="7" t="n">
        <v>15638</v>
      </c>
      <c r="C3" s="7" t="n">
        <v>156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1</v>
      </c>
    </row>
    <row r="3" spans="1:3">
      <c r="A3" s="3" t="s">
        <v>74</v>
      </c>
    </row>
    <row r="4" spans="1:3">
      <c r="A4" s="4" t="s">
        <v>66</v>
      </c>
      <c r="B4" s="7" t="n">
        <v>-23185</v>
      </c>
      <c r="C4" s="7" t="n">
        <v>-2128</v>
      </c>
    </row>
    <row r="5" spans="1:3">
      <c r="A5" s="3" t="s">
        <v>75</v>
      </c>
    </row>
    <row r="6" spans="1:3">
      <c r="A6" s="4" t="s">
        <v>76</v>
      </c>
      <c r="B6" s="5" t="n">
        <v>1956</v>
      </c>
      <c r="C6" s="5" t="n">
        <v>1905</v>
      </c>
    </row>
    <row r="7" spans="1:3">
      <c r="A7" s="4" t="s">
        <v>77</v>
      </c>
      <c r="B7" s="5" t="n">
        <v>1899</v>
      </c>
      <c r="C7" s="5" t="n">
        <v>1352</v>
      </c>
    </row>
    <row r="8" spans="1:3">
      <c r="A8" s="4" t="s">
        <v>78</v>
      </c>
      <c r="B8" s="5" t="n">
        <v>0</v>
      </c>
      <c r="C8" s="5" t="n">
        <v>-132</v>
      </c>
    </row>
    <row r="9" spans="1:3">
      <c r="A9" s="3" t="s">
        <v>79</v>
      </c>
    </row>
    <row r="10" spans="1:3">
      <c r="A10" s="4" t="s">
        <v>26</v>
      </c>
      <c r="B10" s="5" t="n">
        <v>47395</v>
      </c>
      <c r="C10" s="5" t="n">
        <v>4322</v>
      </c>
    </row>
    <row r="11" spans="1:3">
      <c r="A11" s="4" t="s">
        <v>27</v>
      </c>
      <c r="B11" s="5" t="n">
        <v>-40620</v>
      </c>
      <c r="C11" s="5" t="n">
        <v>-22610</v>
      </c>
    </row>
    <row r="12" spans="1:3">
      <c r="A12" s="4" t="s">
        <v>80</v>
      </c>
      <c r="B12" s="5" t="n">
        <v>-4558</v>
      </c>
      <c r="C12" s="5" t="n">
        <v>461</v>
      </c>
    </row>
    <row r="13" spans="1:3">
      <c r="A13" s="4" t="s">
        <v>36</v>
      </c>
      <c r="B13" s="5" t="n">
        <v>4385</v>
      </c>
      <c r="C13" s="5" t="n">
        <v>-8511</v>
      </c>
    </row>
    <row r="14" spans="1:3">
      <c r="A14" s="4" t="s">
        <v>37</v>
      </c>
      <c r="B14" s="5" t="n">
        <v>4553</v>
      </c>
      <c r="C14" s="5" t="n">
        <v>6558</v>
      </c>
    </row>
    <row r="15" spans="1:3">
      <c r="A15" s="4" t="s">
        <v>38</v>
      </c>
      <c r="B15" s="5" t="n">
        <v>5396</v>
      </c>
      <c r="C15" s="5" t="n">
        <v>2731</v>
      </c>
    </row>
    <row r="16" spans="1:3">
      <c r="A16" s="4" t="s">
        <v>81</v>
      </c>
      <c r="B16" s="5" t="n">
        <v>41</v>
      </c>
      <c r="C16" s="5" t="n">
        <v>488</v>
      </c>
    </row>
    <row r="17" spans="1:3">
      <c r="A17" s="4" t="s">
        <v>82</v>
      </c>
      <c r="B17" s="5" t="n">
        <v>-2738</v>
      </c>
      <c r="C17" s="5" t="n">
        <v>-15564</v>
      </c>
    </row>
    <row r="18" spans="1:3">
      <c r="A18" s="3" t="s">
        <v>83</v>
      </c>
    </row>
    <row r="19" spans="1:3">
      <c r="A19" s="4" t="s">
        <v>84</v>
      </c>
      <c r="B19" s="5" t="n">
        <v>-7534</v>
      </c>
      <c r="C19" s="5" t="n">
        <v>-1132</v>
      </c>
    </row>
    <row r="20" spans="1:3">
      <c r="A20" s="4" t="s">
        <v>85</v>
      </c>
      <c r="B20" s="5" t="n">
        <v>0</v>
      </c>
      <c r="C20" s="5" t="n">
        <v>-737</v>
      </c>
    </row>
    <row r="21" spans="1:3">
      <c r="A21" s="4" t="s">
        <v>86</v>
      </c>
      <c r="B21" s="5" t="n">
        <v>-7534</v>
      </c>
      <c r="C21" s="5" t="n">
        <v>-1869</v>
      </c>
    </row>
    <row r="22" spans="1:3">
      <c r="A22" s="3" t="s">
        <v>87</v>
      </c>
    </row>
    <row r="23" spans="1:3">
      <c r="A23" s="4" t="s">
        <v>88</v>
      </c>
      <c r="B23" s="5" t="n">
        <v>-10297</v>
      </c>
      <c r="C23" s="5" t="n">
        <v>-17254</v>
      </c>
    </row>
    <row r="24" spans="1:3">
      <c r="A24" s="4" t="s">
        <v>89</v>
      </c>
      <c r="B24" s="5" t="n">
        <v>10297</v>
      </c>
      <c r="C24" s="5" t="n">
        <v>17254</v>
      </c>
    </row>
    <row r="25" spans="1:3">
      <c r="A25" s="4" t="s">
        <v>90</v>
      </c>
      <c r="B25" s="5" t="n">
        <v>25</v>
      </c>
      <c r="C25" s="5" t="n">
        <v>-179</v>
      </c>
    </row>
    <row r="26" spans="1:3">
      <c r="A26" s="4" t="s">
        <v>91</v>
      </c>
      <c r="B26" s="5" t="n">
        <v>108</v>
      </c>
      <c r="C26" s="5" t="n">
        <v>220</v>
      </c>
    </row>
    <row r="27" spans="1:3">
      <c r="A27" s="4" t="s">
        <v>92</v>
      </c>
      <c r="B27" s="5" t="n">
        <v>133</v>
      </c>
      <c r="C27" s="5" t="n">
        <v>41</v>
      </c>
    </row>
    <row r="28" spans="1:3">
      <c r="A28" s="3" t="s">
        <v>93</v>
      </c>
    </row>
    <row r="29" spans="1:3">
      <c r="A29" s="4" t="s">
        <v>94</v>
      </c>
      <c r="B29" s="7" t="n">
        <v>2166</v>
      </c>
      <c r="C29" s="7" t="n">
        <v>3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202</v>
      </c>
      <c r="D1" s="2" t="s">
        <v>23</v>
      </c>
    </row>
    <row r="2" spans="1:4">
      <c r="A2" s="3" t="s">
        <v>108</v>
      </c>
    </row>
    <row r="3" spans="1:4">
      <c r="A3" s="4" t="s">
        <v>311</v>
      </c>
      <c r="B3" s="7" t="n">
        <v>1109</v>
      </c>
      <c r="D3" s="7" t="n">
        <v>865</v>
      </c>
    </row>
    <row r="4" spans="1:4">
      <c r="A4" s="4" t="s">
        <v>302</v>
      </c>
      <c r="B4" s="5" t="n">
        <v>2331</v>
      </c>
      <c r="D4" s="5" t="n">
        <v>1328</v>
      </c>
    </row>
    <row r="5" spans="1:4">
      <c r="A5" s="4" t="s">
        <v>312</v>
      </c>
      <c r="B5" s="7" t="n">
        <v>3440</v>
      </c>
      <c r="C5" s="7" t="n">
        <v>2437</v>
      </c>
      <c r="D5" s="7" t="n">
        <v>21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14"/>
  </cols>
  <sheetData>
    <row r="1" spans="1:9">
      <c r="A1" s="1" t="s">
        <v>313</v>
      </c>
      <c r="B1" s="2" t="s">
        <v>50</v>
      </c>
      <c r="E1" s="2" t="s">
        <v>1</v>
      </c>
    </row>
    <row r="2" spans="1:9">
      <c r="B2" s="2" t="s">
        <v>2</v>
      </c>
      <c r="D2" s="2" t="s">
        <v>51</v>
      </c>
      <c r="E2" s="2" t="s">
        <v>2</v>
      </c>
      <c r="G2" s="2" t="s">
        <v>51</v>
      </c>
      <c r="H2" s="2" t="s">
        <v>202</v>
      </c>
      <c r="I2" s="2" t="s">
        <v>23</v>
      </c>
    </row>
    <row r="3" spans="1:9">
      <c r="A3" s="3" t="s">
        <v>108</v>
      </c>
    </row>
    <row r="4" spans="1:9">
      <c r="A4" s="4" t="s">
        <v>58</v>
      </c>
      <c r="B4" s="7" t="n">
        <v>39230</v>
      </c>
      <c r="E4" s="7" t="n">
        <v>39230</v>
      </c>
      <c r="I4" s="7" t="n">
        <v>31613</v>
      </c>
    </row>
    <row r="5" spans="1:9">
      <c r="A5" s="4" t="s">
        <v>314</v>
      </c>
      <c r="B5" s="5" t="n">
        <v>3487</v>
      </c>
      <c r="C5" s="4" t="s">
        <v>236</v>
      </c>
      <c r="E5" s="5" t="n">
        <v>3487</v>
      </c>
      <c r="F5" s="4" t="s">
        <v>236</v>
      </c>
      <c r="I5" s="5" t="n">
        <v>31756</v>
      </c>
    </row>
    <row r="6" spans="1:9">
      <c r="A6" s="4" t="s">
        <v>315</v>
      </c>
      <c r="B6" s="5" t="n">
        <v>26581</v>
      </c>
      <c r="C6" s="4" t="s">
        <v>236</v>
      </c>
      <c r="E6" s="5" t="n">
        <v>26581</v>
      </c>
      <c r="F6" s="4" t="s">
        <v>236</v>
      </c>
      <c r="I6" s="5" t="n">
        <v>0</v>
      </c>
    </row>
    <row r="7" spans="1:9">
      <c r="A7" s="4" t="s">
        <v>316</v>
      </c>
      <c r="B7" s="5" t="n">
        <v>2704</v>
      </c>
      <c r="E7" s="5" t="n">
        <v>2704</v>
      </c>
      <c r="I7" s="5" t="n">
        <v>3862</v>
      </c>
    </row>
    <row r="8" spans="1:9">
      <c r="A8" s="4" t="s">
        <v>37</v>
      </c>
      <c r="B8" s="5" t="n">
        <v>6038</v>
      </c>
      <c r="E8" s="5" t="n">
        <v>6038</v>
      </c>
      <c r="I8" s="5" t="n">
        <v>3184</v>
      </c>
    </row>
    <row r="9" spans="1:9">
      <c r="A9" s="4" t="s">
        <v>302</v>
      </c>
      <c r="B9" s="5" t="n">
        <v>18446</v>
      </c>
      <c r="E9" s="5" t="n">
        <v>18446</v>
      </c>
      <c r="I9" s="5" t="n">
        <v>5682</v>
      </c>
    </row>
    <row r="10" spans="1:9">
      <c r="A10" s="4" t="s">
        <v>317</v>
      </c>
      <c r="B10" s="5" t="n">
        <v>96486</v>
      </c>
      <c r="E10" s="5" t="n">
        <v>96486</v>
      </c>
      <c r="H10" s="7" t="n">
        <v>89467</v>
      </c>
      <c r="I10" s="7" t="n">
        <v>76097</v>
      </c>
    </row>
    <row r="11" spans="1:9">
      <c r="A11" s="4" t="s">
        <v>318</v>
      </c>
      <c r="B11" s="7" t="n">
        <v>0</v>
      </c>
      <c r="D11" s="7" t="n">
        <v>0</v>
      </c>
      <c r="E11" s="7" t="n">
        <v>28713</v>
      </c>
      <c r="F11" s="4" t="s">
        <v>319</v>
      </c>
      <c r="G11" s="7" t="n">
        <v>0</v>
      </c>
    </row>
    <row r="12" spans="1:9"/>
    <row r="13" spans="1:9">
      <c r="A13" s="4" t="s">
        <v>236</v>
      </c>
      <c r="B13" s="4" t="s">
        <v>320</v>
      </c>
    </row>
    <row r="14" spans="1:9">
      <c r="A14" s="4" t="s">
        <v>319</v>
      </c>
      <c r="B14" s="4" t="s">
        <v>320</v>
      </c>
    </row>
  </sheetData>
  <mergeCells count="8">
    <mergeCell ref="A1:A2"/>
    <mergeCell ref="B1:D1"/>
    <mergeCell ref="E1:G1"/>
    <mergeCell ref="B2:C2"/>
    <mergeCell ref="E2:F2"/>
    <mergeCell ref="A12:I12"/>
    <mergeCell ref="B13:I13"/>
    <mergeCell ref="B14:I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1</v>
      </c>
      <c r="B1" s="2" t="s">
        <v>186</v>
      </c>
      <c r="C1" s="2" t="s">
        <v>2</v>
      </c>
      <c r="D1" s="2" t="s">
        <v>51</v>
      </c>
      <c r="E1" s="2" t="s">
        <v>2</v>
      </c>
      <c r="F1" s="2" t="s">
        <v>51</v>
      </c>
      <c r="G1" s="2" t="s">
        <v>186</v>
      </c>
    </row>
    <row r="2" spans="1:7">
      <c r="A2" s="3" t="s">
        <v>322</v>
      </c>
    </row>
    <row r="3" spans="1:7">
      <c r="A3" s="4" t="s">
        <v>66</v>
      </c>
      <c r="C3" s="7" t="n">
        <v>-17822</v>
      </c>
      <c r="D3" s="7" t="n">
        <v>-2152</v>
      </c>
      <c r="E3" s="7" t="n">
        <v>-23185</v>
      </c>
      <c r="F3" s="7" t="n">
        <v>-2128</v>
      </c>
    </row>
    <row r="4" spans="1:7">
      <c r="A4" s="3" t="s">
        <v>323</v>
      </c>
    </row>
    <row r="5" spans="1:7">
      <c r="A5" s="4" t="s">
        <v>324</v>
      </c>
      <c r="C5" s="5" t="n">
        <v>62500000</v>
      </c>
      <c r="D5" s="5" t="n">
        <v>62500000</v>
      </c>
      <c r="E5" s="5" t="n">
        <v>62500000</v>
      </c>
      <c r="F5" s="5" t="n">
        <v>62500000</v>
      </c>
    </row>
    <row r="6" spans="1:7">
      <c r="A6" s="4" t="s">
        <v>325</v>
      </c>
      <c r="C6" s="5" t="n">
        <v>62500000</v>
      </c>
      <c r="D6" s="5" t="n">
        <v>62500000</v>
      </c>
      <c r="E6" s="5" t="n">
        <v>62500000</v>
      </c>
      <c r="F6" s="5" t="n">
        <v>62500000</v>
      </c>
    </row>
    <row r="7" spans="1:7">
      <c r="A7" s="4" t="s">
        <v>326</v>
      </c>
      <c r="C7" s="8" t="n">
        <v>-0.29</v>
      </c>
      <c r="D7" s="8" t="n">
        <v>-0.03</v>
      </c>
      <c r="E7" s="8" t="n">
        <v>-0.37</v>
      </c>
      <c r="F7" s="8" t="n">
        <v>-0.03</v>
      </c>
    </row>
    <row r="8" spans="1:7">
      <c r="A8" s="4" t="s">
        <v>327</v>
      </c>
      <c r="C8" s="8" t="n">
        <v>-0.29</v>
      </c>
      <c r="D8" s="8" t="n">
        <v>-0.03</v>
      </c>
      <c r="E8" s="8" t="n">
        <v>-0.37</v>
      </c>
      <c r="F8" s="8" t="n">
        <v>-0.03</v>
      </c>
    </row>
    <row r="9" spans="1:7">
      <c r="A9" s="4" t="s">
        <v>328</v>
      </c>
    </row>
    <row r="10" spans="1:7">
      <c r="A10" s="3" t="s">
        <v>190</v>
      </c>
    </row>
    <row r="11" spans="1:7">
      <c r="A11" s="4" t="s">
        <v>329</v>
      </c>
      <c r="B11" s="5" t="n">
        <v>62499000</v>
      </c>
      <c r="G11" s="5" t="n">
        <v>62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330</v>
      </c>
      <c r="B1" s="2" t="s">
        <v>50</v>
      </c>
      <c r="D1" s="2" t="s">
        <v>1</v>
      </c>
      <c r="F1" s="2" t="s">
        <v>331</v>
      </c>
    </row>
    <row r="2" spans="1:6">
      <c r="B2" s="2" t="s">
        <v>2</v>
      </c>
      <c r="C2" s="2" t="s">
        <v>51</v>
      </c>
      <c r="D2" s="2" t="s">
        <v>2</v>
      </c>
      <c r="E2" s="2" t="s">
        <v>51</v>
      </c>
      <c r="F2" s="2" t="s">
        <v>23</v>
      </c>
    </row>
    <row r="3" spans="1:6">
      <c r="A3" s="3" t="s">
        <v>114</v>
      </c>
    </row>
    <row r="4" spans="1:6">
      <c r="A4" s="4" t="s">
        <v>65</v>
      </c>
      <c r="B4" s="7" t="n">
        <v>288</v>
      </c>
      <c r="C4" s="7" t="n">
        <v>137</v>
      </c>
      <c r="D4" s="7" t="n">
        <v>607</v>
      </c>
      <c r="E4" s="7" t="n">
        <v>356</v>
      </c>
    </row>
    <row r="5" spans="1:6">
      <c r="A5" s="4" t="s">
        <v>332</v>
      </c>
      <c r="B5" s="4" t="s">
        <v>333</v>
      </c>
      <c r="C5" s="4" t="s">
        <v>334</v>
      </c>
      <c r="D5" s="4" t="s">
        <v>335</v>
      </c>
      <c r="E5" s="4" t="s">
        <v>336</v>
      </c>
    </row>
    <row r="6" spans="1:6">
      <c r="A6" s="4" t="s">
        <v>337</v>
      </c>
      <c r="F6" s="7" t="n">
        <v>29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210</v>
      </c>
    </row>
    <row r="3" spans="1:2">
      <c r="A3" s="3" t="s">
        <v>339</v>
      </c>
    </row>
    <row r="4" spans="1:2">
      <c r="A4" s="4" t="s">
        <v>340</v>
      </c>
      <c r="B4" s="4" t="s">
        <v>341</v>
      </c>
    </row>
    <row r="5" spans="1:2">
      <c r="A5" s="4" t="s">
        <v>342</v>
      </c>
      <c r="B5" s="4" t="s">
        <v>222</v>
      </c>
    </row>
    <row r="6" spans="1:2">
      <c r="A6" s="4" t="s">
        <v>343</v>
      </c>
      <c r="B6" s="7" t="n">
        <v>46700000</v>
      </c>
    </row>
    <row r="7" spans="1:2">
      <c r="A7" s="4" t="s">
        <v>344</v>
      </c>
      <c r="B7" s="5" t="n">
        <v>0</v>
      </c>
    </row>
    <row r="8" spans="1:2">
      <c r="A8" s="4" t="s">
        <v>345</v>
      </c>
      <c r="B8" s="7" t="n">
        <v>0</v>
      </c>
    </row>
    <row r="9" spans="1:2">
      <c r="A9" s="4" t="s">
        <v>346</v>
      </c>
      <c r="B9" s="4" t="s">
        <v>230</v>
      </c>
    </row>
    <row r="10" spans="1:2">
      <c r="A10" s="4" t="s">
        <v>347</v>
      </c>
      <c r="B10" s="7" t="n">
        <v>0</v>
      </c>
    </row>
    <row r="11" spans="1:2">
      <c r="A11" s="4" t="s">
        <v>348</v>
      </c>
    </row>
    <row r="12" spans="1:2">
      <c r="A12" s="3" t="s">
        <v>339</v>
      </c>
    </row>
    <row r="13" spans="1:2">
      <c r="A13" s="4" t="s">
        <v>349</v>
      </c>
      <c r="B13" s="4" t="s">
        <v>350</v>
      </c>
    </row>
    <row r="14" spans="1:2">
      <c r="A14" s="4" t="s">
        <v>351</v>
      </c>
      <c r="B14" s="4" t="s">
        <v>230</v>
      </c>
    </row>
    <row r="15" spans="1:2">
      <c r="A15" s="4" t="s">
        <v>352</v>
      </c>
    </row>
    <row r="16" spans="1:2">
      <c r="A16" s="3" t="s">
        <v>339</v>
      </c>
    </row>
    <row r="17" spans="1:2">
      <c r="A17" s="4" t="s">
        <v>349</v>
      </c>
      <c r="B17" s="4" t="s">
        <v>353</v>
      </c>
    </row>
    <row r="18" spans="1:2">
      <c r="A18" s="4" t="s">
        <v>354</v>
      </c>
    </row>
    <row r="19" spans="1:2">
      <c r="A19" s="3" t="s">
        <v>339</v>
      </c>
    </row>
    <row r="20" spans="1:2">
      <c r="A20" s="4" t="s">
        <v>349</v>
      </c>
      <c r="B20" s="4" t="s">
        <v>355</v>
      </c>
    </row>
    <row r="21" spans="1:2">
      <c r="A21" s="4" t="s">
        <v>356</v>
      </c>
      <c r="B21" s="4" t="s">
        <v>253</v>
      </c>
    </row>
    <row r="22" spans="1:2">
      <c r="A22" s="4" t="s">
        <v>357</v>
      </c>
    </row>
    <row r="23" spans="1:2">
      <c r="A23" s="3" t="s">
        <v>339</v>
      </c>
    </row>
    <row r="24" spans="1:2">
      <c r="A24" s="4" t="s">
        <v>358</v>
      </c>
      <c r="B24" s="4" t="s">
        <v>359</v>
      </c>
    </row>
    <row r="25" spans="1:2">
      <c r="A25" s="4" t="s">
        <v>360</v>
      </c>
    </row>
    <row r="26" spans="1:2">
      <c r="A26" s="3" t="s">
        <v>339</v>
      </c>
    </row>
    <row r="27" spans="1:2">
      <c r="A27" s="4" t="s">
        <v>358</v>
      </c>
      <c r="B27" s="4" t="s">
        <v>361</v>
      </c>
    </row>
    <row r="28" spans="1:2">
      <c r="A28" s="4" t="s">
        <v>362</v>
      </c>
    </row>
    <row r="29" spans="1:2">
      <c r="A29" s="3" t="s">
        <v>339</v>
      </c>
    </row>
    <row r="30" spans="1:2">
      <c r="A30" s="4" t="s">
        <v>363</v>
      </c>
      <c r="B30" s="4" t="s">
        <v>364</v>
      </c>
    </row>
    <row r="31" spans="1:2">
      <c r="A31" s="4" t="s">
        <v>365</v>
      </c>
    </row>
    <row r="32" spans="1:2">
      <c r="A32" s="3" t="s">
        <v>339</v>
      </c>
    </row>
    <row r="33" spans="1:2">
      <c r="A33" s="4" t="s">
        <v>363</v>
      </c>
      <c r="B33" s="4" t="s">
        <v>366</v>
      </c>
    </row>
    <row r="34" spans="1:2">
      <c r="A34" s="4" t="s">
        <v>367</v>
      </c>
    </row>
    <row r="35" spans="1:2">
      <c r="A35" s="3" t="s">
        <v>339</v>
      </c>
    </row>
    <row r="36" spans="1:2">
      <c r="A36" s="4" t="s">
        <v>363</v>
      </c>
      <c r="B36" s="4" t="s">
        <v>368</v>
      </c>
    </row>
    <row r="37" spans="1:2">
      <c r="A37" s="4" t="s">
        <v>369</v>
      </c>
    </row>
    <row r="38" spans="1:2">
      <c r="A38" s="3" t="s">
        <v>339</v>
      </c>
    </row>
    <row r="39" spans="1:2">
      <c r="A39" s="4" t="s">
        <v>363</v>
      </c>
      <c r="B39"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371</v>
      </c>
      <c r="B1" s="2" t="s">
        <v>50</v>
      </c>
      <c r="D1" s="2" t="s">
        <v>1</v>
      </c>
    </row>
    <row r="2" spans="1:6">
      <c r="B2" s="2" t="s">
        <v>2</v>
      </c>
      <c r="C2" s="2" t="s">
        <v>51</v>
      </c>
      <c r="D2" s="2" t="s">
        <v>2</v>
      </c>
      <c r="F2" s="2" t="s">
        <v>51</v>
      </c>
    </row>
    <row r="3" spans="1:6">
      <c r="A3" s="3" t="s">
        <v>372</v>
      </c>
    </row>
    <row r="4" spans="1:6">
      <c r="A4" s="4" t="s">
        <v>373</v>
      </c>
      <c r="B4" s="7" t="n">
        <v>3487</v>
      </c>
      <c r="C4" s="7" t="n">
        <v>17600</v>
      </c>
      <c r="D4" s="7" t="n">
        <v>31756</v>
      </c>
      <c r="F4" s="7" t="n">
        <v>15949</v>
      </c>
    </row>
    <row r="5" spans="1:6">
      <c r="A5" s="4" t="s">
        <v>318</v>
      </c>
      <c r="B5" s="5" t="n">
        <v>0</v>
      </c>
      <c r="C5" s="5" t="n">
        <v>0</v>
      </c>
      <c r="D5" s="5" t="n">
        <v>-28713</v>
      </c>
      <c r="E5" s="4" t="s">
        <v>236</v>
      </c>
      <c r="F5" s="5" t="n">
        <v>0</v>
      </c>
    </row>
    <row r="6" spans="1:6">
      <c r="A6" s="4" t="s">
        <v>374</v>
      </c>
      <c r="B6" s="5" t="n">
        <v>189</v>
      </c>
      <c r="C6" s="5" t="n">
        <v>10857</v>
      </c>
      <c r="D6" s="5" t="n">
        <v>822</v>
      </c>
      <c r="F6" s="5" t="n">
        <v>20184</v>
      </c>
    </row>
    <row r="7" spans="1:6">
      <c r="A7" s="4" t="s">
        <v>375</v>
      </c>
      <c r="B7" s="5" t="n">
        <v>-189</v>
      </c>
      <c r="C7" s="5" t="n">
        <v>-10457</v>
      </c>
      <c r="D7" s="5" t="n">
        <v>-378</v>
      </c>
      <c r="F7" s="5" t="n">
        <v>-18133</v>
      </c>
    </row>
    <row r="8" spans="1:6">
      <c r="A8" s="4" t="s">
        <v>376</v>
      </c>
      <c r="B8" s="7" t="n">
        <v>3487</v>
      </c>
      <c r="C8" s="7" t="n">
        <v>18000</v>
      </c>
      <c r="D8" s="7" t="n">
        <v>3487</v>
      </c>
      <c r="F8" s="7" t="n">
        <v>18000</v>
      </c>
    </row>
    <row r="9" spans="1:6"/>
    <row r="10" spans="1:6">
      <c r="A10" s="4" t="s">
        <v>236</v>
      </c>
      <c r="B10" s="4" t="s">
        <v>320</v>
      </c>
    </row>
  </sheetData>
  <mergeCells count="6">
    <mergeCell ref="A1:A2"/>
    <mergeCell ref="B1:C1"/>
    <mergeCell ref="D1:F1"/>
    <mergeCell ref="D2:E2"/>
    <mergeCell ref="A9:F9"/>
    <mergeCell ref="B10:F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6"/>
    <col customWidth="1" max="5" min="5" width="14"/>
    <col customWidth="1" max="6" min="6" width="14"/>
    <col customWidth="1" max="7" min="7" width="14"/>
  </cols>
  <sheetData>
    <row r="1" spans="1:7">
      <c r="A1" s="1" t="s">
        <v>377</v>
      </c>
      <c r="B1" s="2" t="s">
        <v>50</v>
      </c>
      <c r="D1" s="2" t="s">
        <v>1</v>
      </c>
    </row>
    <row r="2" spans="1:7">
      <c r="B2" s="2" t="s">
        <v>2</v>
      </c>
      <c r="C2" s="2" t="s">
        <v>51</v>
      </c>
      <c r="D2" s="2" t="s">
        <v>2</v>
      </c>
      <c r="E2" s="2" t="s">
        <v>51</v>
      </c>
      <c r="F2" s="2" t="s">
        <v>186</v>
      </c>
      <c r="G2" s="2" t="s">
        <v>378</v>
      </c>
    </row>
    <row r="3" spans="1:7">
      <c r="A3" s="4" t="s">
        <v>328</v>
      </c>
    </row>
    <row r="4" spans="1:7">
      <c r="A4" s="3" t="s">
        <v>379</v>
      </c>
    </row>
    <row r="5" spans="1:7">
      <c r="A5" s="4" t="s">
        <v>380</v>
      </c>
      <c r="G5" s="5" t="n">
        <v>9000000</v>
      </c>
    </row>
    <row r="6" spans="1:7">
      <c r="A6" s="4" t="s">
        <v>381</v>
      </c>
      <c r="F6" s="11" t="n">
        <v>0.001</v>
      </c>
    </row>
    <row r="7" spans="1:7">
      <c r="A7" s="4" t="s">
        <v>382</v>
      </c>
    </row>
    <row r="8" spans="1:7">
      <c r="A8" s="3" t="s">
        <v>379</v>
      </c>
    </row>
    <row r="9" spans="1:7">
      <c r="A9" s="4" t="s">
        <v>383</v>
      </c>
      <c r="C9" s="7" t="n">
        <v>100000</v>
      </c>
      <c r="E9" s="7" t="n">
        <v>900000</v>
      </c>
    </row>
    <row r="10" spans="1:7">
      <c r="A10" s="4" t="s">
        <v>384</v>
      </c>
    </row>
    <row r="11" spans="1:7">
      <c r="A11" s="3" t="s">
        <v>379</v>
      </c>
    </row>
    <row r="12" spans="1:7">
      <c r="A12" s="4" t="s">
        <v>385</v>
      </c>
      <c r="D12" s="8" t="n">
        <v>20.63</v>
      </c>
      <c r="E12" s="8" t="n">
        <v>12.25</v>
      </c>
    </row>
    <row r="13" spans="1:7">
      <c r="A13" s="4" t="s">
        <v>386</v>
      </c>
      <c r="B13" s="7" t="n">
        <v>800000</v>
      </c>
      <c r="D13" s="7" t="n">
        <v>800000</v>
      </c>
    </row>
    <row r="14" spans="1:7">
      <c r="A14" s="4" t="s">
        <v>387</v>
      </c>
      <c r="D14" s="4" t="s">
        <v>388</v>
      </c>
    </row>
    <row r="15" spans="1:7">
      <c r="A15" s="4" t="s">
        <v>383</v>
      </c>
      <c r="B15" s="5" t="n">
        <v>0</v>
      </c>
      <c r="D15" s="7" t="n">
        <v>400000</v>
      </c>
    </row>
    <row r="16" spans="1:7">
      <c r="A16" s="4" t="s">
        <v>389</v>
      </c>
    </row>
    <row r="17" spans="1:7">
      <c r="A17" s="3" t="s">
        <v>379</v>
      </c>
    </row>
    <row r="18" spans="1:7">
      <c r="A18" s="4" t="s">
        <v>390</v>
      </c>
      <c r="D18" s="8" t="n">
        <v>67.17</v>
      </c>
      <c r="E18" s="8" t="n">
        <v>53.29</v>
      </c>
    </row>
    <row r="19" spans="1:7">
      <c r="A19" s="4" t="s">
        <v>386</v>
      </c>
      <c r="B19" s="5" t="n">
        <v>9200000</v>
      </c>
      <c r="D19" s="7" t="n">
        <v>9200000</v>
      </c>
    </row>
    <row r="20" spans="1:7">
      <c r="A20" s="4" t="s">
        <v>387</v>
      </c>
      <c r="D20" s="4" t="s">
        <v>391</v>
      </c>
    </row>
    <row r="21" spans="1:7">
      <c r="A21" s="4" t="s">
        <v>392</v>
      </c>
      <c r="B21" s="7" t="n">
        <v>600000</v>
      </c>
      <c r="C21" s="7" t="n">
        <v>200000</v>
      </c>
      <c r="D21" s="7" t="n">
        <v>800000</v>
      </c>
      <c r="E21" s="7" t="n">
        <v>400000</v>
      </c>
    </row>
    <row r="22" spans="1:7">
      <c r="A22" s="4" t="s">
        <v>393</v>
      </c>
    </row>
    <row r="23" spans="1:7">
      <c r="A23" s="3" t="s">
        <v>379</v>
      </c>
    </row>
    <row r="24" spans="1:7">
      <c r="A24" s="4" t="s">
        <v>380</v>
      </c>
      <c r="G24" s="5" t="n">
        <v>1500000</v>
      </c>
    </row>
    <row r="25" spans="1:7">
      <c r="A25" s="4" t="s">
        <v>394</v>
      </c>
    </row>
    <row r="26" spans="1:7">
      <c r="A26" s="3" t="s">
        <v>379</v>
      </c>
    </row>
    <row r="27" spans="1:7">
      <c r="A27" s="4" t="s">
        <v>380</v>
      </c>
      <c r="G27" s="5" t="n">
        <v>7500000</v>
      </c>
    </row>
    <row r="28" spans="1:7">
      <c r="A28" s="4" t="s">
        <v>395</v>
      </c>
    </row>
    <row r="29" spans="1:7">
      <c r="A29" s="3" t="s">
        <v>379</v>
      </c>
    </row>
    <row r="30" spans="1:7">
      <c r="A30" s="4" t="s">
        <v>396</v>
      </c>
      <c r="D30" s="4" t="s">
        <v>263</v>
      </c>
    </row>
    <row r="31" spans="1:7">
      <c r="A31" s="4" t="s">
        <v>382</v>
      </c>
    </row>
    <row r="32" spans="1:7">
      <c r="A32" s="3" t="s">
        <v>379</v>
      </c>
    </row>
    <row r="33" spans="1:7">
      <c r="A33" s="4" t="s">
        <v>397</v>
      </c>
      <c r="D33" s="4" t="s">
        <v>398</v>
      </c>
    </row>
    <row r="34" spans="1:7">
      <c r="A34" s="4" t="s">
        <v>399</v>
      </c>
      <c r="D34" s="4" t="s">
        <v>400</v>
      </c>
    </row>
    <row r="35" spans="1:7">
      <c r="A35" s="4" t="s">
        <v>401</v>
      </c>
    </row>
    <row r="36" spans="1:7">
      <c r="A36" s="3" t="s">
        <v>379</v>
      </c>
    </row>
    <row r="37" spans="1:7">
      <c r="A37" s="4" t="s">
        <v>402</v>
      </c>
      <c r="B37" s="4" t="s">
        <v>403</v>
      </c>
      <c r="D37" s="4" t="s">
        <v>4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406</v>
      </c>
    </row>
    <row r="4" spans="1:2">
      <c r="A4" s="4" t="s">
        <v>407</v>
      </c>
      <c r="B4" s="5" t="n">
        <v>78</v>
      </c>
    </row>
    <row r="5" spans="1:2">
      <c r="A5" s="4" t="s">
        <v>408</v>
      </c>
      <c r="B5" s="5" t="n">
        <v>25</v>
      </c>
    </row>
    <row r="6" spans="1:2">
      <c r="A6" s="4" t="s">
        <v>409</v>
      </c>
      <c r="B6" s="5" t="n">
        <v>-1</v>
      </c>
    </row>
    <row r="7" spans="1:2">
      <c r="A7" s="4" t="s">
        <v>410</v>
      </c>
      <c r="B7" s="5" t="n">
        <v>-2</v>
      </c>
    </row>
    <row r="8" spans="1:2">
      <c r="A8" s="4" t="s">
        <v>411</v>
      </c>
      <c r="B8" s="5" t="n">
        <v>3</v>
      </c>
    </row>
    <row r="9" spans="1:2">
      <c r="A9" s="4" t="s">
        <v>412</v>
      </c>
      <c r="B9" s="5" t="n">
        <v>103</v>
      </c>
    </row>
    <row r="10" spans="1:2">
      <c r="A10" s="3" t="s">
        <v>413</v>
      </c>
    </row>
    <row r="11" spans="1:2">
      <c r="A11" s="4" t="s">
        <v>414</v>
      </c>
      <c r="B11" s="8" t="n">
        <v>35.56</v>
      </c>
    </row>
    <row r="12" spans="1:2">
      <c r="A12" s="4" t="s">
        <v>415</v>
      </c>
      <c r="B12" s="12" t="n">
        <v>70.15000000000001</v>
      </c>
    </row>
    <row r="13" spans="1:2">
      <c r="A13" s="4" t="s">
        <v>416</v>
      </c>
      <c r="B13" s="12" t="n">
        <v>35.03</v>
      </c>
    </row>
    <row r="14" spans="1:2">
      <c r="A14" s="4" t="s">
        <v>417</v>
      </c>
      <c r="B14" s="12" t="n">
        <v>15.22</v>
      </c>
    </row>
    <row r="15" spans="1:2">
      <c r="A15" s="4" t="s">
        <v>418</v>
      </c>
      <c r="B15" s="12" t="n">
        <v>36.8</v>
      </c>
    </row>
    <row r="16" spans="1:2">
      <c r="A16" s="4" t="s">
        <v>419</v>
      </c>
      <c r="B16" s="8" t="n">
        <v>4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51</v>
      </c>
    </row>
    <row r="3" spans="1:3">
      <c r="A3" s="3" t="s">
        <v>406</v>
      </c>
    </row>
    <row r="4" spans="1:3">
      <c r="A4" s="4" t="s">
        <v>421</v>
      </c>
      <c r="B4" s="5" t="n">
        <v>132</v>
      </c>
    </row>
    <row r="5" spans="1:3">
      <c r="A5" s="4" t="s">
        <v>422</v>
      </c>
      <c r="B5" s="5" t="n">
        <v>89</v>
      </c>
    </row>
    <row r="6" spans="1:3">
      <c r="A6" s="4" t="s">
        <v>423</v>
      </c>
      <c r="B6" s="5" t="n">
        <v>-35</v>
      </c>
    </row>
    <row r="7" spans="1:3">
      <c r="A7" s="4" t="s">
        <v>424</v>
      </c>
      <c r="B7" s="5" t="n">
        <v>-2</v>
      </c>
    </row>
    <row r="8" spans="1:3">
      <c r="A8" s="4" t="s">
        <v>425</v>
      </c>
      <c r="B8" s="5" t="n">
        <v>-1</v>
      </c>
    </row>
    <row r="9" spans="1:3">
      <c r="A9" s="4" t="s">
        <v>426</v>
      </c>
      <c r="B9" s="5" t="n">
        <v>183</v>
      </c>
    </row>
    <row r="10" spans="1:3">
      <c r="A10" s="3" t="s">
        <v>427</v>
      </c>
    </row>
    <row r="11" spans="1:3">
      <c r="A11" s="4" t="s">
        <v>428</v>
      </c>
      <c r="B11" s="8" t="n">
        <v>45.54</v>
      </c>
    </row>
    <row r="12" spans="1:3">
      <c r="A12" s="4" t="s">
        <v>429</v>
      </c>
      <c r="B12" s="12" t="n">
        <v>67.17</v>
      </c>
      <c r="C12" s="8" t="n">
        <v>53.29</v>
      </c>
    </row>
    <row r="13" spans="1:3">
      <c r="A13" s="4" t="s">
        <v>430</v>
      </c>
      <c r="B13" s="12" t="n">
        <v>42.31</v>
      </c>
    </row>
    <row r="14" spans="1:3">
      <c r="A14" s="4" t="s">
        <v>431</v>
      </c>
      <c r="B14" s="12" t="n">
        <v>45.3</v>
      </c>
    </row>
    <row r="15" spans="1:3">
      <c r="A15" s="4" t="s">
        <v>432</v>
      </c>
      <c r="B15" s="12" t="n">
        <v>52.85</v>
      </c>
    </row>
    <row r="16" spans="1:3">
      <c r="A16" s="4" t="s">
        <v>433</v>
      </c>
      <c r="B16" s="8" t="n">
        <v>56.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34</v>
      </c>
      <c r="B1" s="2" t="s">
        <v>50</v>
      </c>
      <c r="C1" s="2" t="s">
        <v>1</v>
      </c>
    </row>
    <row r="2" spans="1:4">
      <c r="B2" s="2" t="s">
        <v>51</v>
      </c>
      <c r="C2" s="2" t="s">
        <v>2</v>
      </c>
      <c r="D2" s="2" t="s">
        <v>51</v>
      </c>
    </row>
    <row r="3" spans="1:4">
      <c r="A3" s="4" t="s">
        <v>384</v>
      </c>
    </row>
    <row r="4" spans="1:4">
      <c r="A4" s="3" t="s">
        <v>379</v>
      </c>
    </row>
    <row r="5" spans="1:4">
      <c r="A5" s="4" t="s">
        <v>435</v>
      </c>
      <c r="B5" s="4" t="s">
        <v>436</v>
      </c>
      <c r="C5" s="4" t="s">
        <v>436</v>
      </c>
      <c r="D5" s="4" t="s">
        <v>436</v>
      </c>
    </row>
    <row r="6" spans="1:4">
      <c r="A6" s="4" t="s">
        <v>437</v>
      </c>
      <c r="B6" s="4" t="s">
        <v>438</v>
      </c>
      <c r="C6" s="4" t="s">
        <v>439</v>
      </c>
      <c r="D6" s="4" t="s">
        <v>438</v>
      </c>
    </row>
    <row r="7" spans="1:4">
      <c r="A7" s="4" t="s">
        <v>440</v>
      </c>
      <c r="B7" s="4" t="s">
        <v>441</v>
      </c>
      <c r="C7" s="4" t="s">
        <v>442</v>
      </c>
      <c r="D7" s="4" t="s">
        <v>441</v>
      </c>
    </row>
    <row r="8" spans="1:4">
      <c r="A8" s="4" t="s">
        <v>443</v>
      </c>
      <c r="B8" s="4" t="s">
        <v>444</v>
      </c>
      <c r="C8" s="4" t="s">
        <v>444</v>
      </c>
      <c r="D8" s="4" t="s">
        <v>444</v>
      </c>
    </row>
    <row r="9" spans="1:4">
      <c r="A9" s="4" t="s">
        <v>382</v>
      </c>
    </row>
    <row r="10" spans="1:4">
      <c r="A10" s="3" t="s">
        <v>379</v>
      </c>
    </row>
    <row r="11" spans="1:4">
      <c r="A11" s="4" t="s">
        <v>435</v>
      </c>
      <c r="C11" s="4" t="s">
        <v>400</v>
      </c>
      <c r="D11" s="4" t="s">
        <v>400</v>
      </c>
    </row>
    <row r="12" spans="1:4">
      <c r="A12" s="4" t="s">
        <v>437</v>
      </c>
      <c r="C12" s="4" t="s">
        <v>445</v>
      </c>
      <c r="D12" s="4" t="s">
        <v>446</v>
      </c>
    </row>
    <row r="13" spans="1:4">
      <c r="A13" s="4" t="s">
        <v>440</v>
      </c>
      <c r="C13" s="4" t="s">
        <v>447</v>
      </c>
      <c r="D13" s="4" t="s">
        <v>448</v>
      </c>
    </row>
    <row r="14" spans="1:4">
      <c r="A14" s="4" t="s">
        <v>443</v>
      </c>
      <c r="C14" s="4" t="s">
        <v>444</v>
      </c>
      <c r="D14" s="4" t="s">
        <v>44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50</v>
      </c>
      <c r="D1" s="2" t="s">
        <v>1</v>
      </c>
    </row>
    <row r="2" spans="1:5">
      <c r="B2" s="2" t="s">
        <v>2</v>
      </c>
      <c r="C2" s="2" t="s">
        <v>51</v>
      </c>
      <c r="D2" s="2" t="s">
        <v>2</v>
      </c>
      <c r="E2" s="2" t="s">
        <v>51</v>
      </c>
    </row>
    <row r="3" spans="1:5">
      <c r="A3" s="3" t="s">
        <v>379</v>
      </c>
    </row>
    <row r="4" spans="1:5">
      <c r="A4" s="4" t="s">
        <v>450</v>
      </c>
      <c r="B4" s="7" t="n">
        <v>3252</v>
      </c>
      <c r="C4" s="7" t="n">
        <v>1741</v>
      </c>
      <c r="D4" s="7" t="n">
        <v>5947</v>
      </c>
      <c r="E4" s="7" t="n">
        <v>3188</v>
      </c>
    </row>
    <row r="5" spans="1:5">
      <c r="A5" s="4" t="s">
        <v>451</v>
      </c>
    </row>
    <row r="6" spans="1:5">
      <c r="A6" s="3" t="s">
        <v>379</v>
      </c>
    </row>
    <row r="7" spans="1:5">
      <c r="A7" s="4" t="s">
        <v>450</v>
      </c>
      <c r="B7" s="5" t="n">
        <v>1047</v>
      </c>
      <c r="C7" s="5" t="n">
        <v>674</v>
      </c>
      <c r="D7" s="5" t="n">
        <v>1899</v>
      </c>
      <c r="E7" s="5" t="n">
        <v>1352</v>
      </c>
    </row>
    <row r="8" spans="1:5">
      <c r="A8" s="4" t="s">
        <v>452</v>
      </c>
    </row>
    <row r="9" spans="1:5">
      <c r="A9" s="3" t="s">
        <v>379</v>
      </c>
    </row>
    <row r="10" spans="1:5">
      <c r="A10" s="4" t="s">
        <v>450</v>
      </c>
      <c r="B10" s="5" t="n">
        <v>2205</v>
      </c>
      <c r="C10" s="5" t="n">
        <v>1067</v>
      </c>
      <c r="D10" s="5" t="n">
        <v>4048</v>
      </c>
      <c r="E10" s="5" t="n">
        <v>1836</v>
      </c>
    </row>
    <row r="11" spans="1:5">
      <c r="A11" s="4" t="s">
        <v>54</v>
      </c>
    </row>
    <row r="12" spans="1:5">
      <c r="A12" s="3" t="s">
        <v>379</v>
      </c>
    </row>
    <row r="13" spans="1:5">
      <c r="A13" s="4" t="s">
        <v>450</v>
      </c>
      <c r="B13" s="5" t="n">
        <v>347</v>
      </c>
      <c r="C13" s="5" t="n">
        <v>167</v>
      </c>
      <c r="D13" s="5" t="n">
        <v>683</v>
      </c>
      <c r="E13" s="5" t="n">
        <v>299</v>
      </c>
    </row>
    <row r="14" spans="1:5">
      <c r="A14" s="4" t="s">
        <v>453</v>
      </c>
    </row>
    <row r="15" spans="1:5">
      <c r="A15" s="3" t="s">
        <v>379</v>
      </c>
    </row>
    <row r="16" spans="1:5">
      <c r="A16" s="4" t="s">
        <v>450</v>
      </c>
      <c r="B16" s="5" t="n">
        <v>54</v>
      </c>
      <c r="C16" s="5" t="n">
        <v>25</v>
      </c>
      <c r="D16" s="5" t="n">
        <v>100</v>
      </c>
      <c r="E16" s="5" t="n">
        <v>48</v>
      </c>
    </row>
    <row r="17" spans="1:5">
      <c r="A17" s="4" t="s">
        <v>454</v>
      </c>
    </row>
    <row r="18" spans="1:5">
      <c r="A18" s="3" t="s">
        <v>379</v>
      </c>
    </row>
    <row r="19" spans="1:5">
      <c r="A19" s="4" t="s">
        <v>450</v>
      </c>
      <c r="B19" s="5" t="n">
        <v>293</v>
      </c>
      <c r="C19" s="5" t="n">
        <v>142</v>
      </c>
      <c r="D19" s="5" t="n">
        <v>583</v>
      </c>
      <c r="E19" s="5" t="n">
        <v>251</v>
      </c>
    </row>
    <row r="20" spans="1:5">
      <c r="A20" s="4" t="s">
        <v>198</v>
      </c>
    </row>
    <row r="21" spans="1:5">
      <c r="A21" s="3" t="s">
        <v>379</v>
      </c>
    </row>
    <row r="22" spans="1:5">
      <c r="A22" s="4" t="s">
        <v>450</v>
      </c>
      <c r="B22" s="5" t="n">
        <v>977</v>
      </c>
      <c r="C22" s="5" t="n">
        <v>717</v>
      </c>
      <c r="D22" s="5" t="n">
        <v>1710</v>
      </c>
      <c r="E22" s="5" t="n">
        <v>1424</v>
      </c>
    </row>
    <row r="23" spans="1:5">
      <c r="A23" s="4" t="s">
        <v>455</v>
      </c>
    </row>
    <row r="24" spans="1:5">
      <c r="A24" s="3" t="s">
        <v>379</v>
      </c>
    </row>
    <row r="25" spans="1:5">
      <c r="A25" s="4" t="s">
        <v>450</v>
      </c>
      <c r="B25" s="5" t="n">
        <v>750</v>
      </c>
      <c r="C25" s="5" t="n">
        <v>607</v>
      </c>
      <c r="D25" s="5" t="n">
        <v>1314</v>
      </c>
      <c r="E25" s="5" t="n">
        <v>1231</v>
      </c>
    </row>
    <row r="26" spans="1:5">
      <c r="A26" s="4" t="s">
        <v>456</v>
      </c>
    </row>
    <row r="27" spans="1:5">
      <c r="A27" s="3" t="s">
        <v>379</v>
      </c>
    </row>
    <row r="28" spans="1:5">
      <c r="A28" s="4" t="s">
        <v>450</v>
      </c>
      <c r="B28" s="5" t="n">
        <v>227</v>
      </c>
      <c r="C28" s="5" t="n">
        <v>110</v>
      </c>
      <c r="D28" s="5" t="n">
        <v>396</v>
      </c>
      <c r="E28" s="5" t="n">
        <v>193</v>
      </c>
    </row>
    <row r="29" spans="1:5">
      <c r="A29" s="4" t="s">
        <v>199</v>
      </c>
    </row>
    <row r="30" spans="1:5">
      <c r="A30" s="3" t="s">
        <v>379</v>
      </c>
    </row>
    <row r="31" spans="1:5">
      <c r="A31" s="4" t="s">
        <v>450</v>
      </c>
      <c r="B31" s="5" t="n">
        <v>782</v>
      </c>
      <c r="C31" s="5" t="n">
        <v>263</v>
      </c>
      <c r="D31" s="5" t="n">
        <v>1454</v>
      </c>
      <c r="E31" s="5" t="n">
        <v>420</v>
      </c>
    </row>
    <row r="32" spans="1:5">
      <c r="A32" s="4" t="s">
        <v>457</v>
      </c>
    </row>
    <row r="33" spans="1:5">
      <c r="A33" s="3" t="s">
        <v>379</v>
      </c>
    </row>
    <row r="34" spans="1:5">
      <c r="A34" s="4" t="s">
        <v>450</v>
      </c>
      <c r="B34" s="5" t="n">
        <v>243</v>
      </c>
      <c r="C34" s="5" t="n">
        <v>42</v>
      </c>
      <c r="D34" s="5" t="n">
        <v>485</v>
      </c>
      <c r="E34" s="5" t="n">
        <v>73</v>
      </c>
    </row>
    <row r="35" spans="1:5">
      <c r="A35" s="4" t="s">
        <v>458</v>
      </c>
    </row>
    <row r="36" spans="1:5">
      <c r="A36" s="3" t="s">
        <v>379</v>
      </c>
    </row>
    <row r="37" spans="1:5">
      <c r="A37" s="4" t="s">
        <v>450</v>
      </c>
      <c r="B37" s="5" t="n">
        <v>539</v>
      </c>
      <c r="C37" s="5" t="n">
        <v>221</v>
      </c>
      <c r="D37" s="5" t="n">
        <v>969</v>
      </c>
      <c r="E37" s="5" t="n">
        <v>347</v>
      </c>
    </row>
    <row r="38" spans="1:5">
      <c r="A38" s="4" t="s">
        <v>200</v>
      </c>
    </row>
    <row r="39" spans="1:5">
      <c r="A39" s="3" t="s">
        <v>379</v>
      </c>
    </row>
    <row r="40" spans="1:5">
      <c r="A40" s="4" t="s">
        <v>450</v>
      </c>
      <c r="B40" s="5" t="n">
        <v>1146</v>
      </c>
      <c r="C40" s="5" t="n">
        <v>594</v>
      </c>
      <c r="D40" s="5" t="n">
        <v>2100</v>
      </c>
      <c r="E40" s="5" t="n">
        <v>1045</v>
      </c>
    </row>
    <row r="41" spans="1:5">
      <c r="A41" s="4" t="s">
        <v>459</v>
      </c>
    </row>
    <row r="42" spans="1:5">
      <c r="A42" s="3" t="s">
        <v>379</v>
      </c>
    </row>
    <row r="43" spans="1:5">
      <c r="A43" s="4" t="s">
        <v>450</v>
      </c>
      <c r="B43" s="5" t="n">
        <v>0</v>
      </c>
      <c r="C43" s="5" t="n">
        <v>0</v>
      </c>
      <c r="D43" s="5" t="n">
        <v>0</v>
      </c>
      <c r="E43" s="5" t="n">
        <v>0</v>
      </c>
    </row>
    <row r="44" spans="1:5">
      <c r="A44" s="4" t="s">
        <v>460</v>
      </c>
    </row>
    <row r="45" spans="1:5">
      <c r="A45" s="3" t="s">
        <v>379</v>
      </c>
    </row>
    <row r="46" spans="1:5">
      <c r="A46" s="4" t="s">
        <v>450</v>
      </c>
      <c r="B46" s="7" t="n">
        <v>1146</v>
      </c>
      <c r="C46" s="7" t="n">
        <v>594</v>
      </c>
      <c r="D46" s="7" t="n">
        <v>2100</v>
      </c>
      <c r="E46" s="7" t="n">
        <v>10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0"/>
  </cols>
  <sheetData>
    <row r="1" spans="1:2">
      <c r="A1" s="1" t="s">
        <v>461</v>
      </c>
      <c r="B1" s="2" t="s">
        <v>1</v>
      </c>
    </row>
    <row r="2" spans="1:2">
      <c r="B2" s="2" t="s">
        <v>462</v>
      </c>
    </row>
    <row r="3" spans="1:2">
      <c r="A3" s="3" t="s">
        <v>123</v>
      </c>
    </row>
    <row r="4" spans="1:2">
      <c r="A4" s="4" t="s">
        <v>219</v>
      </c>
      <c r="B4" s="5" t="n">
        <v>1</v>
      </c>
    </row>
    <row r="5" spans="1:2">
      <c r="A5" s="4" t="s">
        <v>463</v>
      </c>
      <c r="B5"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50</v>
      </c>
      <c r="D1" s="2" t="s">
        <v>1</v>
      </c>
    </row>
    <row r="2" spans="1:5">
      <c r="B2" s="2" t="s">
        <v>2</v>
      </c>
      <c r="C2" s="2" t="s">
        <v>51</v>
      </c>
      <c r="D2" s="2" t="s">
        <v>2</v>
      </c>
      <c r="E2" s="2" t="s">
        <v>51</v>
      </c>
    </row>
    <row r="3" spans="1:5">
      <c r="A3" s="3" t="s">
        <v>465</v>
      </c>
    </row>
    <row r="4" spans="1:5">
      <c r="A4" s="4" t="s">
        <v>53</v>
      </c>
      <c r="B4" s="7" t="n">
        <v>110948</v>
      </c>
      <c r="C4" s="7" t="n">
        <v>79194</v>
      </c>
      <c r="D4" s="7" t="n">
        <v>211586</v>
      </c>
      <c r="E4" s="7" t="n">
        <v>140997</v>
      </c>
    </row>
    <row r="5" spans="1:5">
      <c r="A5" s="4" t="s">
        <v>466</v>
      </c>
    </row>
    <row r="6" spans="1:5">
      <c r="A6" s="3" t="s">
        <v>465</v>
      </c>
    </row>
    <row r="7" spans="1:5">
      <c r="A7" s="4" t="s">
        <v>53</v>
      </c>
      <c r="B7" s="5" t="n">
        <v>83118</v>
      </c>
      <c r="C7" s="5" t="n">
        <v>65246</v>
      </c>
      <c r="D7" s="5" t="n">
        <v>155562</v>
      </c>
      <c r="E7" s="5" t="n">
        <v>107977</v>
      </c>
    </row>
    <row r="8" spans="1:5">
      <c r="A8" s="4" t="s">
        <v>467</v>
      </c>
    </row>
    <row r="9" spans="1:5">
      <c r="A9" s="3" t="s">
        <v>465</v>
      </c>
    </row>
    <row r="10" spans="1:5">
      <c r="A10" s="4" t="s">
        <v>53</v>
      </c>
      <c r="B10" s="5" t="n">
        <v>3563</v>
      </c>
      <c r="C10" s="5" t="n">
        <v>2703</v>
      </c>
      <c r="D10" s="5" t="n">
        <v>5842</v>
      </c>
      <c r="E10" s="5" t="n">
        <v>4945</v>
      </c>
    </row>
    <row r="11" spans="1:5">
      <c r="A11" s="4" t="s">
        <v>468</v>
      </c>
    </row>
    <row r="12" spans="1:5">
      <c r="A12" s="3" t="s">
        <v>465</v>
      </c>
    </row>
    <row r="13" spans="1:5">
      <c r="A13" s="4" t="s">
        <v>53</v>
      </c>
      <c r="B13" s="5" t="n">
        <v>19390</v>
      </c>
      <c r="C13" s="5" t="n">
        <v>8881</v>
      </c>
      <c r="D13" s="5" t="n">
        <v>38656</v>
      </c>
      <c r="E13" s="5" t="n">
        <v>20229</v>
      </c>
    </row>
    <row r="14" spans="1:5">
      <c r="A14" s="4" t="s">
        <v>469</v>
      </c>
    </row>
    <row r="15" spans="1:5">
      <c r="A15" s="3" t="s">
        <v>465</v>
      </c>
    </row>
    <row r="16" spans="1:5">
      <c r="A16" s="4" t="s">
        <v>53</v>
      </c>
      <c r="B16" s="7" t="n">
        <v>4877</v>
      </c>
      <c r="C16" s="7" t="n">
        <v>2364</v>
      </c>
      <c r="D16" s="7" t="n">
        <v>11526</v>
      </c>
      <c r="E16" s="7" t="n">
        <v>78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3</v>
      </c>
    </row>
    <row r="2" spans="1:3">
      <c r="A2" s="3" t="s">
        <v>471</v>
      </c>
    </row>
    <row r="3" spans="1:3">
      <c r="A3" s="4" t="s">
        <v>286</v>
      </c>
      <c r="B3" s="7" t="n">
        <v>12389</v>
      </c>
      <c r="C3" s="7" t="n">
        <v>3883</v>
      </c>
    </row>
    <row r="4" spans="1:3">
      <c r="A4" s="4" t="s">
        <v>466</v>
      </c>
    </row>
    <row r="5" spans="1:3">
      <c r="A5" s="3" t="s">
        <v>471</v>
      </c>
    </row>
    <row r="6" spans="1:3">
      <c r="A6" s="4" t="s">
        <v>286</v>
      </c>
      <c r="B6" s="5" t="n">
        <v>10232</v>
      </c>
      <c r="C6" s="5" t="n">
        <v>2053</v>
      </c>
    </row>
    <row r="7" spans="1:3">
      <c r="A7" s="4" t="s">
        <v>467</v>
      </c>
    </row>
    <row r="8" spans="1:3">
      <c r="A8" s="3" t="s">
        <v>471</v>
      </c>
    </row>
    <row r="9" spans="1:3">
      <c r="A9" s="4" t="s">
        <v>286</v>
      </c>
      <c r="B9" s="5" t="n">
        <v>153</v>
      </c>
      <c r="C9" s="5" t="n">
        <v>61</v>
      </c>
    </row>
    <row r="10" spans="1:3">
      <c r="A10" s="4" t="s">
        <v>468</v>
      </c>
    </row>
    <row r="11" spans="1:3">
      <c r="A11" s="3" t="s">
        <v>471</v>
      </c>
    </row>
    <row r="12" spans="1:3">
      <c r="A12" s="4" t="s">
        <v>286</v>
      </c>
      <c r="B12" s="5" t="n">
        <v>200</v>
      </c>
      <c r="C12" s="5" t="n">
        <v>1</v>
      </c>
    </row>
    <row r="13" spans="1:3">
      <c r="A13" s="4" t="s">
        <v>472</v>
      </c>
    </row>
    <row r="14" spans="1:3">
      <c r="A14" s="3" t="s">
        <v>471</v>
      </c>
    </row>
    <row r="15" spans="1:3">
      <c r="A15" s="4" t="s">
        <v>286</v>
      </c>
      <c r="B15" s="5" t="n">
        <v>1742</v>
      </c>
      <c r="C15" s="5" t="n">
        <v>1702</v>
      </c>
    </row>
    <row r="16" spans="1:3">
      <c r="A16" s="4" t="s">
        <v>473</v>
      </c>
    </row>
    <row r="17" spans="1:3">
      <c r="A17" s="3" t="s">
        <v>471</v>
      </c>
    </row>
    <row r="18" spans="1:3">
      <c r="A18" s="4" t="s">
        <v>286</v>
      </c>
      <c r="B18" s="7" t="n">
        <v>62</v>
      </c>
      <c r="C18" s="7" t="n">
        <v>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474</v>
      </c>
      <c r="B1" s="2" t="s">
        <v>50</v>
      </c>
      <c r="D1" s="2" t="s">
        <v>1</v>
      </c>
    </row>
    <row r="2" spans="1:6">
      <c r="B2" s="2" t="s">
        <v>2</v>
      </c>
      <c r="C2" s="2" t="s">
        <v>51</v>
      </c>
      <c r="D2" s="2" t="s">
        <v>2</v>
      </c>
      <c r="E2" s="2" t="s">
        <v>51</v>
      </c>
      <c r="F2" s="2" t="s">
        <v>23</v>
      </c>
    </row>
    <row r="3" spans="1:6">
      <c r="A3" s="3" t="s">
        <v>187</v>
      </c>
    </row>
    <row r="4" spans="1:6">
      <c r="A4" s="4" t="s">
        <v>475</v>
      </c>
      <c r="B4" s="7" t="n">
        <v>200</v>
      </c>
      <c r="D4" s="7" t="n">
        <v>200</v>
      </c>
      <c r="F4" s="7" t="n">
        <v>100</v>
      </c>
    </row>
    <row r="5" spans="1:6">
      <c r="A5" s="4" t="s">
        <v>476</v>
      </c>
      <c r="B5" s="5" t="n">
        <v>0</v>
      </c>
      <c r="D5" s="5" t="n">
        <v>0</v>
      </c>
      <c r="F5" s="7" t="n">
        <v>0</v>
      </c>
    </row>
    <row r="6" spans="1:6">
      <c r="A6" s="4" t="s">
        <v>188</v>
      </c>
      <c r="B6" s="5" t="n">
        <v>16800</v>
      </c>
      <c r="C6" s="7" t="n">
        <v>9400</v>
      </c>
      <c r="D6" s="5" t="n">
        <v>30600</v>
      </c>
      <c r="E6" s="7" t="n">
        <v>16300</v>
      </c>
    </row>
    <row r="7" spans="1:6">
      <c r="A7" s="4" t="s">
        <v>198</v>
      </c>
    </row>
    <row r="8" spans="1:6">
      <c r="A8" s="3" t="s">
        <v>187</v>
      </c>
    </row>
    <row r="9" spans="1:6">
      <c r="A9" s="4" t="s">
        <v>188</v>
      </c>
      <c r="B9" s="5" t="n">
        <v>5100</v>
      </c>
      <c r="C9" s="5" t="n">
        <v>3000</v>
      </c>
      <c r="D9" s="5" t="n">
        <v>9400</v>
      </c>
      <c r="E9" s="5" t="n">
        <v>5000</v>
      </c>
    </row>
    <row r="10" spans="1:6">
      <c r="A10" s="4" t="s">
        <v>199</v>
      </c>
    </row>
    <row r="11" spans="1:6">
      <c r="A11" s="3" t="s">
        <v>187</v>
      </c>
    </row>
    <row r="12" spans="1:6">
      <c r="A12" s="4" t="s">
        <v>188</v>
      </c>
      <c r="B12" s="5" t="n">
        <v>5400</v>
      </c>
      <c r="C12" s="5" t="n">
        <v>3000</v>
      </c>
      <c r="D12" s="5" t="n">
        <v>10000</v>
      </c>
      <c r="E12" s="5" t="n">
        <v>5200</v>
      </c>
    </row>
    <row r="13" spans="1:6">
      <c r="A13" s="4" t="s">
        <v>200</v>
      </c>
    </row>
    <row r="14" spans="1:6">
      <c r="A14" s="3" t="s">
        <v>187</v>
      </c>
    </row>
    <row r="15" spans="1:6">
      <c r="A15" s="4" t="s">
        <v>188</v>
      </c>
      <c r="B15" s="7" t="n">
        <v>6300</v>
      </c>
      <c r="C15" s="7" t="n">
        <v>3400</v>
      </c>
      <c r="D15" s="7" t="n">
        <v>11200</v>
      </c>
      <c r="E15" s="7" t="n">
        <v>6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185</v>
      </c>
      <c r="C1" s="2" t="s">
        <v>186</v>
      </c>
      <c r="D1" s="2" t="s">
        <v>186</v>
      </c>
      <c r="E1" s="2" t="s">
        <v>378</v>
      </c>
    </row>
    <row r="2" spans="1:5">
      <c r="A2" s="3" t="s">
        <v>190</v>
      </c>
    </row>
    <row r="3" spans="1:5">
      <c r="A3" s="4" t="s">
        <v>478</v>
      </c>
      <c r="C3" s="5" t="n">
        <v>500000000</v>
      </c>
      <c r="D3" s="5" t="n">
        <v>500000000</v>
      </c>
    </row>
    <row r="4" spans="1:5">
      <c r="A4" s="4" t="s">
        <v>479</v>
      </c>
      <c r="C4" s="5" t="n">
        <v>50000000</v>
      </c>
      <c r="D4" s="5" t="n">
        <v>50000000</v>
      </c>
    </row>
    <row r="5" spans="1:5">
      <c r="A5" s="4" t="s">
        <v>381</v>
      </c>
      <c r="C5" s="11" t="n">
        <v>0.001</v>
      </c>
      <c r="D5" s="11" t="n">
        <v>0.001</v>
      </c>
    </row>
    <row r="6" spans="1:5">
      <c r="A6" s="4" t="s">
        <v>329</v>
      </c>
      <c r="C6" s="5" t="n">
        <v>62499000</v>
      </c>
      <c r="D6" s="5" t="n">
        <v>62500000</v>
      </c>
    </row>
    <row r="7" spans="1:5">
      <c r="A7" s="4" t="s">
        <v>380</v>
      </c>
      <c r="E7" s="5" t="n">
        <v>9000000</v>
      </c>
    </row>
    <row r="8" spans="1:5">
      <c r="A8" s="4" t="s">
        <v>480</v>
      </c>
    </row>
    <row r="9" spans="1:5">
      <c r="A9" s="3" t="s">
        <v>190</v>
      </c>
    </row>
    <row r="10" spans="1:5">
      <c r="A10" s="4" t="s">
        <v>191</v>
      </c>
      <c r="B10" s="5" t="n">
        <v>1532250</v>
      </c>
    </row>
    <row r="11" spans="1:5">
      <c r="A11" s="4" t="s">
        <v>481</v>
      </c>
    </row>
    <row r="12" spans="1:5">
      <c r="A12" s="3" t="s">
        <v>190</v>
      </c>
    </row>
    <row r="13" spans="1:5">
      <c r="A13" s="4" t="s">
        <v>191</v>
      </c>
      <c r="B13" s="5" t="n">
        <v>11747250</v>
      </c>
      <c r="C13" s="5" t="n">
        <v>10215000</v>
      </c>
      <c r="D13" s="5" t="n">
        <v>10215000</v>
      </c>
    </row>
    <row r="14" spans="1:5">
      <c r="A14" s="4" t="s">
        <v>193</v>
      </c>
      <c r="C14" s="7" t="n">
        <v>16</v>
      </c>
      <c r="D14" s="7" t="n">
        <v>16</v>
      </c>
    </row>
    <row r="15" spans="1:5">
      <c r="A15" s="4" t="s">
        <v>194</v>
      </c>
      <c r="B15" s="9" t="n">
        <v>174.8</v>
      </c>
    </row>
    <row r="16" spans="1:5">
      <c r="A16" s="4" t="s">
        <v>195</v>
      </c>
      <c r="B16" s="9" t="n">
        <v>7.4</v>
      </c>
    </row>
    <row r="17" spans="1:5">
      <c r="A17" s="4" t="s">
        <v>196</v>
      </c>
      <c r="B17" s="4" t="s">
        <v>1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7T16:22:48Z</dcterms:created>
  <dcterms:modified xmlns:dcterms="http://purl.org/dc/terms/" xmlns:xsi="http://www.w3.org/2001/XMLSchema-instance" xsi:type="dcterms:W3CDTF">2018-08-27T16:22:48Z</dcterms:modified>
</cp:coreProperties>
</file>